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BUSINESS ACQUISITIONS (Tables)" sheetId="24" state="visible" r:id="rId24"/>
    <sheet xmlns:r="http://schemas.openxmlformats.org/officeDocument/2006/relationships" name="GOODWILL AND INTANGIBLE ASSET_2" sheetId="25" state="visible" r:id="rId25"/>
    <sheet xmlns:r="http://schemas.openxmlformats.org/officeDocument/2006/relationships" name="SEGMENT INFORMATION (Tables)" sheetId="26" state="visible" r:id="rId26"/>
    <sheet xmlns:r="http://schemas.openxmlformats.org/officeDocument/2006/relationships" name="DEBT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AND OPERATIONS (De" sheetId="34" state="visible" r:id="rId34"/>
    <sheet xmlns:r="http://schemas.openxmlformats.org/officeDocument/2006/relationships" name="SUMMARY OF SIGNIFICANT ACCOUN_3" sheetId="35" state="visible" r:id="rId35"/>
    <sheet xmlns:r="http://schemas.openxmlformats.org/officeDocument/2006/relationships" name="FAIR VALUE MEASUREMENT (Details" sheetId="36" state="visible" r:id="rId36"/>
    <sheet xmlns:r="http://schemas.openxmlformats.org/officeDocument/2006/relationships" name="FAIR VALUE MEASUREMENT (Detai_2" sheetId="37" state="visible" r:id="rId37"/>
    <sheet xmlns:r="http://schemas.openxmlformats.org/officeDocument/2006/relationships" name="BUSINESS ACQUISITIONS (Details)" sheetId="38" state="visible" r:id="rId38"/>
    <sheet xmlns:r="http://schemas.openxmlformats.org/officeDocument/2006/relationships" name="BUSINESS ACQUISITIONS (Details " sheetId="39" state="visible" r:id="rId39"/>
    <sheet xmlns:r="http://schemas.openxmlformats.org/officeDocument/2006/relationships" name="BUSINESS ACQUISITIONS (Detail_2" sheetId="40" state="visible" r:id="rId40"/>
    <sheet xmlns:r="http://schemas.openxmlformats.org/officeDocument/2006/relationships" name="BUSINESS ACQUISITIONS (Detail_3" sheetId="41" state="visible" r:id="rId41"/>
    <sheet xmlns:r="http://schemas.openxmlformats.org/officeDocument/2006/relationships" name="BUSINESS ACQUISITIONS (Detail_4"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SEGMENT INFORMATION (Details)" sheetId="47" state="visible" r:id="rId47"/>
    <sheet xmlns:r="http://schemas.openxmlformats.org/officeDocument/2006/relationships" name="SEGMENT INFORMATION (Details 1)" sheetId="48" state="visible" r:id="rId48"/>
    <sheet xmlns:r="http://schemas.openxmlformats.org/officeDocument/2006/relationships" name="DEBT (Details Narrative)" sheetId="49" state="visible" r:id="rId49"/>
    <sheet xmlns:r="http://schemas.openxmlformats.org/officeDocument/2006/relationships" name="COMMON STOCK (Details)" sheetId="50" state="visible" r:id="rId50"/>
    <sheet xmlns:r="http://schemas.openxmlformats.org/officeDocument/2006/relationships" name="COMMON STOCK (Details 1)" sheetId="51" state="visible" r:id="rId51"/>
    <sheet xmlns:r="http://schemas.openxmlformats.org/officeDocument/2006/relationships" name="COMMON STOCK (Details Narrative"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WARRANTS (Details)" sheetId="57" state="visible" r:id="rId57"/>
    <sheet xmlns:r="http://schemas.openxmlformats.org/officeDocument/2006/relationships" name="WARRANTS (Details Narrative)" sheetId="58" state="visible" r:id="rId58"/>
    <sheet xmlns:r="http://schemas.openxmlformats.org/officeDocument/2006/relationships" name="NET LOSS PER SHARE (Details)" sheetId="59" state="visible" r:id="rId59"/>
    <sheet xmlns:r="http://schemas.openxmlformats.org/officeDocument/2006/relationships" name="NET LOSS PER SHARE (Details 1)"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Narrative"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RELATED PARTY TRANSACTIONS (Det"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12 Months Ended</t>
        </is>
      </c>
    </row>
    <row r="2">
      <c r="B2" s="2" t="inlineStr">
        <is>
          <t>Dec. 31, 2021</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1</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76</t>
        </is>
      </c>
      <c r="C12" s="4" t="inlineStr">
        <is>
          <t xml:space="preserve"> </t>
        </is>
      </c>
    </row>
    <row r="13">
      <c r="A13" s="4" t="inlineStr">
        <is>
          <t>Entity Registrant Name</t>
        </is>
      </c>
      <c r="B13" s="4" t="inlineStr">
        <is>
          <t>TransparentBusiness, Inc.</t>
        </is>
      </c>
      <c r="C13" s="4" t="inlineStr">
        <is>
          <t xml:space="preserve"> </t>
        </is>
      </c>
    </row>
    <row r="14">
      <c r="A14" s="4" t="inlineStr">
        <is>
          <t>Entity Central Index Key</t>
        </is>
      </c>
      <c r="B14" s="4" t="inlineStr">
        <is>
          <t>0001740742</t>
        </is>
      </c>
      <c r="C14" s="4" t="inlineStr">
        <is>
          <t xml:space="preserve"> </t>
        </is>
      </c>
    </row>
    <row r="15">
      <c r="A15" s="4" t="inlineStr">
        <is>
          <t>Entity Tax Identification Number</t>
        </is>
      </c>
      <c r="B15" s="4" t="inlineStr">
        <is>
          <t>47-43600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8 Park Ave South</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606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6-0001</t>
        </is>
      </c>
      <c r="C22" s="4" t="inlineStr">
        <is>
          <t xml:space="preserve"> </t>
        </is>
      </c>
    </row>
    <row r="23">
      <c r="A23" s="4" t="inlineStr">
        <is>
          <t>Title of 12(b) Security</t>
        </is>
      </c>
      <c r="B23" s="4" t="inlineStr">
        <is>
          <t>Common Stock, par value $0.001 per share</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30569873</v>
      </c>
    </row>
    <row r="34">
      <c r="A34" s="4" t="inlineStr">
        <is>
          <t>Auditor Name</t>
        </is>
      </c>
      <c r="B34" s="4" t="inlineStr">
        <is>
          <t>Paris, Kreit &amp; Chiu CPA LLP</t>
        </is>
      </c>
      <c r="C34" s="4" t="inlineStr">
        <is>
          <t xml:space="preserve"> </t>
        </is>
      </c>
    </row>
    <row r="35">
      <c r="A35" s="4" t="inlineStr">
        <is>
          <t>Auditor Firm ID</t>
        </is>
      </c>
      <c r="B35" s="4" t="inlineStr">
        <is>
          <t>6651</t>
        </is>
      </c>
      <c r="C35" s="4" t="inlineStr">
        <is>
          <t xml:space="preserve"> </t>
        </is>
      </c>
    </row>
    <row r="36">
      <c r="A36" s="4" t="inlineStr">
        <is>
          <t>Auditor Location</t>
        </is>
      </c>
      <c r="B36" s="4" t="inlineStr">
        <is>
          <t>New
York, NY</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t>
        </is>
      </c>
      <c r="B3" s="4" t="inlineStr">
        <is>
          <t xml:space="preserve"> </t>
        </is>
      </c>
    </row>
    <row r="4">
      <c r="A4" s="4" t="inlineStr">
        <is>
          <t>BUSINESS ACQUISITIONS</t>
        </is>
      </c>
      <c r="B4" s="4" t="inlineStr">
        <is>
          <t xml:space="preserve">NOTE
4 – BUSINESS ACQUISITIONS Unicorns
Acquisition in 2021 On
April 8, 2021, Alex Konanykhin, founder of Unicorns, a Nevada corporation, issued 50,000,001 66.67% 5,000,000 6.67% 5,000,000 6.67% 2,500,000 3.33% 7,500,000 10.00% 5,000,000 6.66% Management
evaluated whether Unicorns meets the criteria for classification as a VIE or as VOE and concluded that Unicorns meets the criteria of
a VIE. Management further concluded that the Company is the primary beneficiary of the Unicorns VIE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As
of December 31, 2020 the Company was required to consolidate Unicorns as a VIE in the consolidated balance sheet, however the effect
of the consolidation was not material at the time because Unicorns was founded in late 2020 and had no consequential business activity
in 2020. Prior to April 2021 an NCI of 100% was included in the consolidated balance sheet because the Company didn’t own any shares
of Unicorns stock until April 2021. Subsequent to issuance of 66.67% of Unicorns shares to the Company in April 2021, the NCI decreased
from 100% to 33.33%. In
accordance with ASC 810 – Consolidations, the Company initially measured the assets and liabilities of Unicorns, including the
NCI, at their previous carrying amounts because Unicorns and the Company are under common control. The
Company’s consolidated balance sheet included the following assets and liabilities of Unicorns, after eliminations, as of December
31, 2021.
Schedule of consolidated balance sheet
Assets
Cash and cash equivalents $ 230,059
Accounts receivable, net 4,281,000
Prepaid expenses and other current assets 46,273
Total assets 4,557,332
Liabilities
Accrued expenses $ 86,996
Total liabilities 86,996 As
part of the agreement in which the Company received 50,000,001 10,000 16,775 As
more fully discussed in Note 6 – Segment Information, Unicorns is a separate reportable segment for the Company. Refer to Note
6 for revenues, cost of revenues and gross profit related to Unicorns. Unicorns
NCI The
NCI of Unicorns as of March 31, 2021 was negative $ 745 12,336 4,608 4,606 ITSQuest
Acquisition in 2020 On
November 30, 2020, TransparentBusiness acquired ITSQuest, a regional staffing agency with twelve locations throughout New Mexico and
Texas, by entering into the Share Exchange Agreement (“SEA”) to acquire 51% 3,800 Equity
sources of funding included 10,000,000 of the Company’s shares of common stock to the previous owners of ITSQuest (“Sellers”)
at a value of $1,900 thousand and an estimated contingent divestiture consideration (“contingent divestiture”) at a value
of $ 1,900 1,900 4,390 4,390 As
it relates to the contingent divestiture, in the event that TransparentBusiness does not conduct a registered public offering of its
Common Stock in which the TransparentBusiness Shares issued to ITSQuest pursuant to the agreement are registered with the SEC and listed
for trading on a national securities exchange in the United States, with an initial listing price of at least $10 per share, on or before
December 31, 2022, TransparentBusiness shall transfer to ITSQuest all of TransparentBusiness’s right, title and interest in ITSQuest,
including any TransparentBusiness Shares that remain subject to the escrow agreement, thus completely divesting itself of all ownership
in ITSQuest. Furthermore, ITSQuest shall retain ownership of the TransparentBusiness shares. Based on this, the Company recorded estimated
contingent divestiture equity of $1,900 thousand. The estimate was calculated by applying a probability model using expected values.
The most significant assumption in this model is the probability related to achieving the $10 per share IPO. In addition, the other significant
estimate relates to the estimated value of the stock issued. The
estimated fair values of the assets acquired, and liabilities assumed related to the acquisition, as well as the fair value of consideration
transferred, approximate the following as of November 30, 2020:
Schedule of assets acquired and liabilities assumed
Consideration Transferred:
Equity $ 1,900,000
Contingent Divestiture 1,900,000
Fair Value of total Consideration Transferred 3,800,000
Fair Value of Non-Controlling Interest 3,730,000
Total of consideration transferred and non-controlling interest $ 7,530,000
Assets acquired and liabilities assumed:
Accounts Receivable (net) $ 1,256,834
Other Assets 163,584
Property, Plant and equipment 2,978
Trade Names 770,000
Customer Relationship 3,011,000
Indemnification Asset for New Mexico Tax Liability 4,389,727
Total identifiable assets acquired excluding goodwill 9,594,123
Accounts Payable and Accrued Expenses 16,999
Accrued Payroll Liabilities 116,682
New Mexico Tax Liability 4,389,727
Deferred Income Taxes 969,940
Current Liabilities 436,470
Total liabilities assumed 5,929,818
Net identifiable assets acquired excluding goodwill 3,664,305
Goodwill 3,865,695
Net assets acquired $ 7,530,000 The
Goodwill from this acquisition is not expected to be tax deductible. ITSQuest
NCI As
of the acquisition date the fair value of the NCI of the net assets acquired was approximately $ 3,730 204 103 100 50 3,579 3,680 Results
of Operations of ITSQuest The
results of ITSQuest operations have been included in the Company’s consolidated financial statements since November 30, 2020, the
date of acquisition. The following table provides the information, from the acquired ITSQuest business, that was included in the company’s
consolidated statement of operations for the year ended December 31, 2020:
Schedule of consolidated statement of operations
For the
REVENUE $ 845,149
COST OF REVENUES 636,884
GROSS PROFIT 208,265
OPERATING COSTS AND EXPENSES
General and administrative 258,361
Sales and Marketing 52,939
TOTAL OPERATING COSTS AND EXPENSES 311,300
LOSS FROM OPERATIONS (103,035 )
NET LOSS $ (103,035 ) Pro-Forma
Financial Information (Unaudited) Pro
forma financial information is not intended to represent or be indicative of the actual result of operations of the combined business
that would have been reported had the acquisition of ITSQuest been completed at the beginning of the fiscal year 2020, nor is it representative
of future operating results of the Company. The Net Loss presented herein was adjusted to account for amortization expense of finite-lived
intangible assets as if the acquisition was completed at the beginning of the fiscal year 2020. As a result of the adjustment, $ 354 This
unaudited pro forma combined financial information is prepared based on Article 11 of Regulation S-X. The following unaudited proforma
combined financial information presents results of the Company and ITSQuest as if the acquisition of ITSQuest has occurred at the beginning
of fiscal 2020:
Schedule of unaudited pro forma combined financial information
Year ended December 31, 2020
Transparent Business ITSQuest Consolidated
Net Revenue $ 958,702 $ 11,018,556 $ 11,977,258
Net Loss (12,175,621 ) (143,897 ) (12,319,518 )
Amortization adjustment - (354,733 ) (354,733 )
Adjusted net loss $ (12,175,621 ) $ (498,630 ) $ (12,674,25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INCLUDING DIGITAL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 INCLUDING DIGITAL ASSETS</t>
        </is>
      </c>
      <c r="B4" s="4" t="inlineStr">
        <is>
          <t xml:space="preserve">NOTE
5 – GOODWILL AND INTANGIBLE ASSETS, INCLUDING DIGITAL ASSETS As
of December 31, 2021 and 2020, the Company’s goodwill amounted to $ 3,866 3,866 Intangible
assets consist of the following at December 31, 2021 and 2020:
Schedule of intangible assets
December 31, 2021
Useful life Gross carrying amount Accumulated amortization Net carrying amount
Intangible assets with finite lives:
Customer Relationship 15 $ 3,011,000 $ 217,461 $ 2,793,539
Trade Names 5 770,000 166,833 603,167
$ 3,781,000 $ 384,294 $ 3,396,706
December 31, 2020
Useful life Gross carrying amount Accumulated amortization Net carrying amount
Intangible assets with finite lives:
Customer Relationship 15 $ 3,011,000 $ 16,728 $ 2,994,272
Trade Names 5 770,000 12,833 757,167
$ 3,781,000 $ 29,561 $ 3,751,439 Intangible
assets were recorded at fair value consistent with ASC 820 as a result of the acquisition of ITSQuest. The fair value measurement of
the assets was based on significant inputs not observable in the market and represent Level 3 measurements within the fair value measurement
hierarchy. Level 3 fair market values were determined using a variety of information, including estimated future cash flows and market
comparable data and companies. The fair value of intangible assets and customer relationships were determined using the multi-period
excess earnings method and the relief from royalty method, respectively. The assumptions used in estimating the fair value of the intangible
assets included a long-term 3% customer growth rate and 1.5% relief from gross royalty rate. Amortization
expense related to intangible assets was $ 355 29
Schedule of amortization
expense
Amortization
2022 $ 354,733
2023 354,733
2024 354,733
2025 341,900
2026 341,900
Thereafter 1,648,707
Total $ 3,396,706 During
the fourth quarters of the years ended December 31, 2021 and 2020, the Company performed qualitative assessments of goodwill and intangible
assets to determine if the carrying values of these assets exceeded their fair values noting there were no indicators of impairment for
goodwill or intangible assets. Digital
assets During
the year ended December 31, 2021, the Company received digital assets of $ 254 During
the year ended December 31, 2021, the Company recorded $ 16 The
table below summarizes the carrying values and activity for the Company’s digital asset holdings as of and for the year ended December
31, 2021:
Schedule of digital assets
Amount
Bitcoin (BTC) $ 167,795
Ethereum (ETH) 24,365
Litecoin (LTC) 3,482
USD Coin (USDC) 42,331
Total $ 237,973
Amount
Beginning balance $ -
Received as consideration in sales of common stock 218,721
Received as consideration in sales of private placement unsecured notes 35,000
Impairments recorded (15,748 )
Ending balance $ 237,973 The
market value of digital assets, based on quoted prices on active exchanges, was approximately $373 thousand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c r="B3" s="4" t="inlineStr">
        <is>
          <t xml:space="preserve"> </t>
        </is>
      </c>
    </row>
    <row r="4">
      <c r="A4" s="4" t="inlineStr">
        <is>
          <t>SEGMENT INFORMATION</t>
        </is>
      </c>
      <c r="B4" s="4" t="inlineStr">
        <is>
          <t xml:space="preserve">NOTE
6 – SEGMENT INFORMATION Our
reportable segments consist of SaaS, TaaS and Unicorn Hunters. We determine our operating segments based on how the chief operating decision
makers (“CODM”) manage the business, allocate resources, make operating decisions and evaluate operating performance. The
Company’s CODM’s are the Chief Executive Officer and the President of the Company. Our CODM’s review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s regions (“Foreign countries”). Historically
the Company has operated in two segments – SaaS, which consists of operations relative to the Company’s fully integrated
all-in-on cloud-based solution to manage remote workers and TaaS, which consists of operations relative to the Company’s staffing
service offerings, where Customers are connected to individuals by the Company who are able to assist them in projects. A
third segment was added in 2021, upon acquisition of Unicorns, which consists of operations relative to production and streaming of the
Unicorn Hunters show which provides publicity and exposure to customers through their appearances on the Unicorn Hunters show. The
following tables set forth certain reportable segment information relating to where the Company derived its revenue for the years ended
December 31, 2021, and 2020:
Schedule of revenue from segments
Year Ended December 31,
2021 2020
United States Foreign countries Consolidated United States Foreign countries Consolidated
Staffing revenues $ 14,344,237 $ 622,501 $ 14,966,738 $ 1,562,153 $ 85,899 $ 1,648,052
Subscription revenues 5,434 110,959 116,393 53,059 102,740 155,799
Unicorns 4,281,000 - 4,281,000 - - -
Total revenues $ 18,630,671 $ 733,460 $ 19,364,131 $ 1,615,212 $ 188,639 $ 1,803,851 The
following tables set forth certain reportable segment information relating to the Company’s operations for the years ended December
31, 2021, and 2020:
Schedule of operations from operations For the year ended December 31, 2021
SaaS TaaS Unicorn Hunters Consolidated
REVENUES $ 116,393 $ 14,966,738 $ 4,281,000 $ 19,364,131
COST OF REVENUES 55,351 11,276,898 12,796,833 24,129,082
GROSS PROFIT (LOSS) 61,042 3,689,840 (8,515,833 ) (4,764,951 )
For the year ended December 31, 2020
SaaS TaaS Unicorn Hunters Consolidated
REVENUES $ 155,799 $ 1,648,052 $ - $ 1,803,851
COST OF REVENUES 45,888 877,454 - 923,342
GROSS PROFIT 109,911 770,598 - 880,509 There
were no material transactions between reportable segments during the years ended December 31, 2021 and 2020. Assets
by reportable segment and operating costs by reportable segment are not presented as the Company does not allocate assets to its reportable
segments, nor is such information used by management for purposes of assessing performance or allocating resour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 xml:space="preserve">NOTE
7 – DEBT As
more fully described below, the Company’s short-term debt as of December 31, 2021 and 2020 totalled $ 1,216 0 no Unsecured
Notes From
June 3, 2021 through November 23, 2021 the Company issued 89 private placement unsecured promissory notes with aggregate principal amount
of $ 1,216 20.0% 1,216 Unsecured
Notes interest expense of $ 116 Convertible
Notes From
September 2017 through March 2020, the Company entered 27 convertible note agreements (“Convertible Notes”) with aggregate
principal amount of $ 1,847 8.0% 10.0% 1,065 250 8.0% From
May 2020 through November 2020, holders of all remaining Convertible Notes, converted $ 1,315 273 41,813 0.09 154 154 The
Convertible Notes had embedded conversion options that gave rise to a derivative liability. The fair value of the derivative liability
was recorded and shown separately under current liabilities in the accompanying Consolidated Balance Sheets. Changes in the fair value
of the derivative liability are recorded in the accompanying Consolidated Statements of Operations. Assumptions
used to measure the fair value of derivative liabilities included the mean value of the shares which ranged between $0.025 - $0.11 per
share for convertible notes issued from 2017 through 2020. Additional assumptions used were discount rates based on All Corporate Bond
Yields for CCC+ grade level bonds and expected terms until conversion for each Convertible Note. The
following table represents the Company’s derivative liability activity for both the embedded conversion features for the year ended
December 31, 2020:
Schedule of derivative liabilities activity
Amount
Derivative liability balance at December 31, 2019 $ 2,065,760
Issuance -
Conversion (2,869,455 )
Change in fair value 803,695
Derivative liability balance at December 31,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c r="B3" s="4" t="inlineStr">
        <is>
          <t xml:space="preserve"> </t>
        </is>
      </c>
    </row>
    <row r="4">
      <c r="A4" s="4" t="inlineStr">
        <is>
          <t>COMMON STOCK</t>
        </is>
      </c>
      <c r="B4" s="4" t="inlineStr">
        <is>
          <t xml:space="preserve">NOTE
8 – COMMON STOCK Stock-Split Effective
August 10, 2020 the Company’s Board of Directors approved a resolution to undertake a split of the common stock of the Company
on a basis of 10 new common shares for 1 old common share (“ 10-for-1 split Common
Stock The
Company is authorized to issue 1,000,000,000 767,525,220 751,489,686 732,251,471 725,110,674 Issuance
of Common Stock In
2021, Company raised $25,994 thousand via a series of funding rounds as follows:
Schedule of issuance of common stock
Series Shares Weighted Average Price per Share Proceeds
Plus: Stock issues - 3a 123,354 $ 0.16 $ 20,000
Plus: Stock issues - 3c 10,014 0.60 6,000
Plus: Stock issues - 3d 45,000 0.82 37,000
Plus: Stock issues - 4a 8,905,279 2.00 17,810,558
Plus: Stock issues - 4b 1,853,355 3.00 5,560,047
Plus: Stock issues - 5 764,067 3.35 2,560,008
Total Stock issues 11,701,069 $ 25,993,613 As
discussed in Note 5, $219 thousand of the proceeds referred to above was received in the form of digital assets. In
2020, Company raised $19,589 thousand via a series of funding rounds as follows:
Series Shares Weighted Average Price per Share Proceeds
Plus: Stock issues - Round 2 6,200,000 $ 0.10 $ 620,000
Plus: Stock issues - 3a 22,136,525 0.20 4,427,304
Plus: Stock issues - 3b 7,444,922 0.30 2,233,477
Plus: Stock issues - 3c 7,568,816 0.60 4,541,290
Plus: Stock issues - 3d 7,460,660 1.00 7,460,660
Plus: Stock issues - 4a 153,250 2.00 306,500
Total Stock issues 50,964,173 $ 19,589,231 Repurchases
of Common Stock During
2021, the Company repurchased 8,894,737 1,600 As more fully discussed in
Note 14, 7,894,737 of the above shares, with value of $1,500 thousand were received from Silvina Moschini as partial repayment of a related
party promissory note. The remaining 1,000,000 shares were repurchased for cash of $100 thousand. 11,187,512 1,034 Out of total shares repurchased, 704,390 shares were resold
for $1,408,780, or $2 per share, during 2020. Shares
of common stock reserved for future issuance are as follows:
Schedule of common stock reserved
December 31, December 31,
Stock options outstanding (Note 9) 58,737,070 40,686,717
Warrants for common stock (Note 10) 11,570,000 13,220,000
Equity-classified restricted stock units (Note 9) 616,5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Equity [Abstract]</t>
        </is>
      </c>
      <c r="B3" s="4" t="inlineStr">
        <is>
          <t xml:space="preserve"> </t>
        </is>
      </c>
    </row>
    <row r="4">
      <c r="A4" s="4" t="inlineStr">
        <is>
          <t>STOCK-BASED COMPENSATION</t>
        </is>
      </c>
      <c r="B4" s="4" t="inlineStr">
        <is>
          <t xml:space="preserve">NOTE
9 – STOCK-BASED COMPENSATION Options
to purchase common stock are granted at the discretion of the Board of Directors, a committee thereof or, subject to defined limitations,
an executive officer of the Company to whom such authority has been delegated. Non-Plan
Equity Incentive Awards The
Company provides discretionary awards such as nonqualified stock options as well as stock awards, any or all of which may be made contingent
upon the achievement of performance criteria. The Company at its discretion determines the terms and conditions of the award, including
the time or times at which an option may be exercised, the methods by which such exercise price may be paid, and the form of such payment.
Options are generally granted with an exercise price ranging from $ 0.0001 2 Upon
exercise, the option exercise price may be paid in cash or by the delivery of previously owned shares of common stock, through an option
exercise arrangement. The Administrator determines the terms relating to the exercise, cancellation, or other disposition of options
and stock awards upon a termination of employment, whether by reason of disability, retirement, death, or any other reason. Stock
Options The
Company recorded $ 8,203 467 According
to ASC 718 Compensation – Stock Compensation, the Company adjusts for forfeitures as they occur. The
assumptions used to determine stock-based compensation expense are as follows:
Schedule of assumptions used
December 31, December 31,
Expected term (in years) 10 10
Volatility 50.0% 57.70 % 50.0 %
Risk-free rate 1.47% 3.01 % 0.55% 1.51 %
Dividend yield - -
Fair value of common stock $ 0.39 1.03 $ 0.02 0.19 The
following is a summary of stock option activity and related information for the years ended December 31:
Schedule of stock option activity
2021 Weighted Average exercise price Aggregate
Intrinsic Value Weighted Average Grant date fair value
Beginning balance 40,686,717 $ 0.034 $ 8,182,157
Granted 18,612,020 0.010 $ 0.70
Exercised (366,660 ) 0.0001 185,409
Forfeited (195,007 ) 0.001
Ending balance 58,737,070 $ 0.029 $ 58,764,812
2021 Weighted Average exercise price Weighted Average remaining contractual life
Vested and exercisable at end of year 58,730,659 $ 0.029 7.58
2020 Weighted Average exercise price Aggregate Intrinsic Value Weighted Average Grant date fair value
Beginning balance 40,068,824 $ 0.028 $ 685,110
Granted 9,152,213 0.046 $ 0.03
Exercised (2,534,320 ) 0.006 387,612
Repurchased (6,000,000 ) 0.001
Ending balance 40,686,717 $ 0.034 $ 8,182,157
2020 Weighted Average exercise price Weighted Average remaining contractual life
Vested and exercisable at end of year 39,590,087 $ 0.032 7.85 The
intrinsic value of the stock options vested and exercisable as of December 31, 2021 and 2020 was $ 58,759 8,166 The
amount of unrecognized equity-based compensation for unvested Stock Options was $ 12 38 The
amount of cash received from exercise of share options during the years ended December 31, 2021 and 2020 was $ 0.04 14 Restricted
Stock Units RSU’s
Classified as a Liability Prior
to July 2021 the Company issued Restricted Stock Units (“RSU’s”) in which the Company has an obligation to issue a
variable number of shares that are based on a fixed monetary amount. These awards are classified as a liability. The Company
measures the cost of employee services received in exchange for a liability classified award based on the fixed dollar value of the
awards. The value of liability classified awards was $ 159 342 RSU’s
Classified as Equity During
2021, the Company amended certain employment agreements for some of its employees that enabled those employees to receive stock award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Equity-classified RSU’s have a grant-date fair value equal to the fair market value of the underlying
stock on the grant date less present value of expected dividends. These awards vest immediately. The
following table summarizes information about equity-classified RSU’s as of and for the years ended December 31, 2021
and 2020:
Schedule of liability and restricted stock units Number of RSU’s Weighted
Beginning balance - January 1, 2020 -
Granted 7,484,376 $ 0.09
Vested (7,484,376 )
Ending balance - December 31, 2020 -
Granted 2,341,103 $ 0.10
Vested (1,724,553 )
Ending balance – December 31, 2021 616,550 The
Company recorded $ 1,213 998 During
the years ended December 31, 2021 and 2020 all stock-based compensation expense was classified as general and administrative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c r="B3" s="4" t="inlineStr">
        <is>
          <t xml:space="preserve"> </t>
        </is>
      </c>
    </row>
    <row r="4">
      <c r="A4" s="4" t="inlineStr">
        <is>
          <t>WARRANTS</t>
        </is>
      </c>
      <c r="B4" s="4" t="inlineStr">
        <is>
          <t xml:space="preserve">NOTE
10 – WARRANTS In
connection with the execution of multiple Private Placement Memoranda during the years ended December 31, 2018 and 2017, the Company
granted warrants to purchase shares of the Company’s common stock at exercise prices ranging from $ 0.001 1.00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be classified as equity. As of December
31, 2021 and 2020 all warrants were classified as equity. The
following table summarizes information about common stock warrants as of and for the years ended December 31, 2021 and 2020, respectively:
Schedule of common stock warrants
Warrants Weighted-
Ending balance at December 31, 2019 14,020,000 $ 0.02
Granted - -
Exercised (800,000 ) 0.02
Forfeited - -
Ending balance at December 31, 2020 13,220,000 $ 0.02
Granted - -
Exercised (1,650,000 ) 0.02
Forfeited - -
Ending balance at December 31, 2021 11,570,000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c r="B3" s="4" t="inlineStr">
        <is>
          <t xml:space="preserve"> </t>
        </is>
      </c>
    </row>
    <row r="4">
      <c r="A4" s="4" t="inlineStr">
        <is>
          <t>NET LOSS PER SHARE</t>
        </is>
      </c>
      <c r="B4" s="4" t="inlineStr">
        <is>
          <t xml:space="preserve">NOTE
11 – NET LOSS PER SHARE See
Note 8 regarding the Company’s 10-for-1 stock-split. Share related amounts have been retroactively adjusted to reflect this stock-split
for all periods presented. Net
loss per common share is calculated in accordance with ASC Topic 260, Earnings Per Share Calculation
of net losses per share is as follows for the years ended December 31:
Schedule of earning per shares basis and diluted
Basic and Diluted: 2021 2020
Numerator:
Net loss attributable to TransparentBusiness per statement of operations $ (38,964,882 ) $ (12,228,208 )
Denominator:
Weighted average common shares - basic and diluted 759,377,886 659,931,473
Net loss per share attributable to TransparentBusiness - basic and diluted $ (0.05 ) $ (0.02 ) The
following table presents the potentially dilutive shares that were excluded from the computation of diluted net loss per share of common
stock attributable to common stockholders, because their effect was anti-dilutive, as adjusted to give effect to the Stock Split:
Schedule of potentially dilutive shares
2021 2020
Stock Options 58,737,070 40,686,717
Warrants 11,570,000 13,220,000
Equity-classified restricted Stock Units 616,5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2 – INCOME TAXES The
components of income tax provision are as follows:
Schedule of components of income tax provision
2021 2020
Current:
U.S. federal $ 15,412 $ 42,094
U.S. state 2,381 37,017
Foreign 148,859 -
Total current expense 166,652 79,111
Deferred:
U.S. federal 87,044 -
U.S. state 40,065 -
Total deferred benefit 127,109 -
Total income taxes $ 293,761 $ 79,111 The
tax effects of temporary differences and tax loss carry forwards that give rise to significant portions of deferred tax assets and liabilities
as of December 31, 2021 and 2020 are comprised of the following:
Schedule of deferred tax assets and liabilities
2021 2020
Deferred income tax assets:
Net operating loss carry-forwards $ 17,019,200 $ 4,308,900
Reserve - (720,322 )
Other 4,972 770
Total deferred income tax assets 17,024,172 3,589,348
Deferred income tax liability:
Intangibles (849,439 ) (969,940 )
Outside basis difference on ITSQuest Investment (452,516 ) (491,248 )
Unexercised Purchase Options (1,277,450 ) -
ITSQuest Accounting Method (416,723 ) -
Other (1,331 ) -
Total deferred income tax liability (2,997,459 ) (1,461,188 )
Net deferred tax assets 14,026,713 2,128,160
Valuation allowance (15,123,762 ) (3,098,099 )
Net deferred income tax liability $ (1,097,049 ) $ (969,940 ) The
Company has recorded a full valuation allowance against its otherwise recognizable deferred income tax assets as of December 31, 2021
and 2020 with the exception of deferred taxes related to ITSQuest, a majority owned company. The Company has determined, after evaluating
all positive and negative historical and prospective evidence, that it is more likely than not the deferred tax asset will not be realized.
During the year ended December 31, 2021, and 2020, there was an increase of $ 12,026 1,392 15,124 3,098 As
of December 31, 2021, the Company’s tax return filing group, TransparentBusiness, Inc. and Subsidiaries had federal net operating
loss carry-forwards of approximately $ 47,415 47,139 27,793 680 16,617 592 16,617 The
following is a reconciliation of the statutory federal income tax rate to our effective tax rate:
Schedule of reconciliation of statutory federal income
tax rate
2021 2020
Current:
Tax at U.S. statutory rate $ (9,109,689 ) $ (2,565,716 )
Foreign tax withholding 148,859
State tax provision (1,635,235 ) (532,989 )
Rate change (597,625 ) -
Deferred true ups (517,997 ) 39,619
Change in tax reserves - 378,978
Lobbying expenses 13,050 68,475
Other (33,247 ) 77,212
Change in federal and state valuation allowance 12,025,663 2,613,532
Total income taxes $ 293,761 $ 79,111 As of December 31, 2021, and 2020, the Company had $ 2,876 720 The
Company applies ASC 740 to determine whether it is more likely than not that a tax position will be sustained upon examination by the
appropriate taxing authorities before any tax benefit can be recorded in the financial statements. The following is a tabular reconciliation
of our total gross unrecognized tax benefits:
Schedule of unrecognized tax benefits
2021 2020
Beginning balance $ 720,322 341,344
Tax positions related to the current year:
Additions 2,155,959 378,978
Ending balance $ 2,876,281 $ 720,322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 before utilization. The
Company’s income tax returns for all years remain open to examination by federal and state taxing authorities for a period of three
years and four years after the utilization of its NOLs, respectively. For ITSQuest income tax returns for a period of three years remain
open to examination by federal and state taxing authorities. Generally, tax authorities can include returns filed within the last three
years in an audit. If they identify a substantial error, tax authorities may add additional years, however no more than the last six
years. Other
Considerations The
Company records liabilities related to its uncertain tax positions. Tax positions for the Company and its subsidiaries are subject to
income tax audits by federal and state tax jurisdictions. Certain prior year tax returns of ITSQuest are currently being examined by
New Mexico tax authorities. In November 2019, ITSQuest received the final notice of proposed adjustments primarily related to the Department’s
interpretation of the applicability of the gross receipts tax to staffing agencies. ITSQuest was appealing the New Mexico proposed adjustments.
On June 17, 2021 the Hearing Office issued a decision denying ITSQuest’s protest and upholding ITSQuest’s assessment of $ 3,019 600 413 The Company is in process of preparing a payment plan to submit to the New Mexico Taxation and Revenue Department.
The Company recorded this tax liability and a related indemnification asset in the amount of $4,390 thousand in the consolidated financial
statements.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solidated
business, financial condition, operation results or cash flows. The
Company engages in operating leases primarily for the purpose of leasing office space to conduct day-to-day operations. Expenses incurred
related to operating leases was $ 257 63 Future
minimum annual payments required under operating leases at December 31, 2021 is as follows:
Schedule of future minimum payments operating leases
Years Ended December 31, Amount
2022 $ 211,043
2023 27,979
2024 -
2025 -
2026 -
After 2026 -
Total $ 239,022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c r="B2" s="4" t="inlineStr">
        <is>
          <t xml:space="preserve"> </t>
        </is>
      </c>
      <c r="C2" s="4" t="inlineStr">
        <is>
          <t xml:space="preserve"> </t>
        </is>
      </c>
    </row>
    <row r="3">
      <c r="A3" s="4" t="inlineStr">
        <is>
          <t>Cash and cash equivalents</t>
        </is>
      </c>
      <c r="B3" s="6" t="n">
        <v>1872529</v>
      </c>
      <c r="C3" s="6" t="n">
        <v>9961817</v>
      </c>
    </row>
    <row r="4">
      <c r="A4" s="4" t="inlineStr">
        <is>
          <t>Accounts receivable, net</t>
        </is>
      </c>
      <c r="B4" s="5" t="n">
        <v>6502639</v>
      </c>
      <c r="C4" s="5" t="n">
        <v>1182872</v>
      </c>
    </row>
    <row r="5">
      <c r="A5" s="4" t="inlineStr">
        <is>
          <t>Receivables from affiliates</t>
        </is>
      </c>
      <c r="B5" s="4" t="inlineStr">
        <is>
          <t xml:space="preserve"> </t>
        </is>
      </c>
      <c r="C5" s="5" t="n">
        <v>11991</v>
      </c>
    </row>
    <row r="6">
      <c r="A6" s="4" t="inlineStr">
        <is>
          <t>Related party promissory note</t>
        </is>
      </c>
      <c r="B6" s="4" t="inlineStr">
        <is>
          <t xml:space="preserve"> </t>
        </is>
      </c>
      <c r="C6" s="5" t="n">
        <v>1709667</v>
      </c>
    </row>
    <row r="7">
      <c r="A7" s="4" t="inlineStr">
        <is>
          <t>Prepaid expenses and other current assets</t>
        </is>
      </c>
      <c r="B7" s="5" t="n">
        <v>214633</v>
      </c>
      <c r="C7" s="5" t="n">
        <v>418921</v>
      </c>
    </row>
    <row r="8">
      <c r="A8" s="4" t="inlineStr">
        <is>
          <t>Indemnification asset</t>
        </is>
      </c>
      <c r="B8" s="5" t="n">
        <v>4389727</v>
      </c>
      <c r="C8" s="5" t="n">
        <v>4389727</v>
      </c>
    </row>
    <row r="9">
      <c r="A9" s="4" t="inlineStr">
        <is>
          <t>TOTAL CURRENT ASSETS</t>
        </is>
      </c>
      <c r="B9" s="5" t="n">
        <v>12979528</v>
      </c>
      <c r="C9" s="5" t="n">
        <v>17674995</v>
      </c>
    </row>
    <row r="10">
      <c r="A10" s="4" t="inlineStr">
        <is>
          <t>Property and equipment, net</t>
        </is>
      </c>
      <c r="B10" s="5" t="n">
        <v>5322</v>
      </c>
      <c r="C10" s="4" t="inlineStr">
        <is>
          <t xml:space="preserve"> </t>
        </is>
      </c>
    </row>
    <row r="11">
      <c r="A11" s="4" t="inlineStr">
        <is>
          <t>Goodwill</t>
        </is>
      </c>
      <c r="B11" s="5" t="n">
        <v>3865695</v>
      </c>
      <c r="C11" s="5" t="n">
        <v>3865695</v>
      </c>
    </row>
    <row r="12">
      <c r="A12" s="4" t="inlineStr">
        <is>
          <t>Intangible assets, net</t>
        </is>
      </c>
      <c r="B12" s="5" t="n">
        <v>3634679</v>
      </c>
      <c r="C12" s="5" t="n">
        <v>3751439</v>
      </c>
    </row>
    <row r="13">
      <c r="A13" s="4" t="inlineStr">
        <is>
          <t>TOTAL ASSETS</t>
        </is>
      </c>
      <c r="B13" s="5" t="n">
        <v>20485224</v>
      </c>
      <c r="C13" s="5" t="n">
        <v>25292129</v>
      </c>
    </row>
    <row r="14">
      <c r="A14" s="3" t="inlineStr">
        <is>
          <t>LIABILITIES AND STOCKHOLDERS’ EQUITY (DEFICIT)</t>
        </is>
      </c>
      <c r="B14" s="4" t="inlineStr">
        <is>
          <t xml:space="preserve"> </t>
        </is>
      </c>
      <c r="C14" s="4" t="inlineStr">
        <is>
          <t xml:space="preserve"> </t>
        </is>
      </c>
    </row>
    <row r="15">
      <c r="A15" s="4" t="inlineStr">
        <is>
          <t>Accounts payable</t>
        </is>
      </c>
      <c r="B15" s="5" t="n">
        <v>1920087</v>
      </c>
      <c r="C15" s="5" t="n">
        <v>254553</v>
      </c>
    </row>
    <row r="16">
      <c r="A16" s="4" t="inlineStr">
        <is>
          <t>Income tax payable</t>
        </is>
      </c>
      <c r="B16" s="5" t="n">
        <v>90</v>
      </c>
      <c r="C16" s="5" t="n">
        <v>1026</v>
      </c>
    </row>
    <row r="17">
      <c r="A17" s="4" t="inlineStr">
        <is>
          <t>Accrued expenses</t>
        </is>
      </c>
      <c r="B17" s="5" t="n">
        <v>2374258</v>
      </c>
      <c r="C17" s="5" t="n">
        <v>637211</v>
      </c>
    </row>
    <row r="18">
      <c r="A18" s="4" t="inlineStr">
        <is>
          <t>Accrued payroll liabilities</t>
        </is>
      </c>
      <c r="B18" s="5" t="n">
        <v>417300</v>
      </c>
      <c r="C18" s="5" t="n">
        <v>782221</v>
      </c>
    </row>
    <row r="19">
      <c r="A19" s="4" t="inlineStr">
        <is>
          <t>Deferred revenue</t>
        </is>
      </c>
      <c r="B19" s="5" t="n">
        <v>51030</v>
      </c>
      <c r="C19" s="5" t="n">
        <v>2183</v>
      </c>
    </row>
    <row r="20">
      <c r="A20" s="4" t="inlineStr">
        <is>
          <t>ITSQuest tax liability</t>
        </is>
      </c>
      <c r="B20" s="5" t="n">
        <v>4389727</v>
      </c>
      <c r="C20" s="5" t="n">
        <v>4389727</v>
      </c>
    </row>
    <row r="21">
      <c r="A21" s="4" t="inlineStr">
        <is>
          <t>Short-term debt</t>
        </is>
      </c>
      <c r="B21" s="5" t="n">
        <v>1216000</v>
      </c>
      <c r="C21" s="4" t="inlineStr">
        <is>
          <t xml:space="preserve"> </t>
        </is>
      </c>
    </row>
    <row r="22">
      <c r="A22" s="4" t="inlineStr">
        <is>
          <t>Other current liabilities</t>
        </is>
      </c>
      <c r="B22" s="5" t="n">
        <v>898298</v>
      </c>
      <c r="C22" s="5" t="n">
        <v>324966</v>
      </c>
    </row>
    <row r="23">
      <c r="A23" s="4" t="inlineStr">
        <is>
          <t>TOTAL CURRENT LIABILITIES</t>
        </is>
      </c>
      <c r="B23" s="5" t="n">
        <v>11266790</v>
      </c>
      <c r="C23" s="5" t="n">
        <v>6391887</v>
      </c>
    </row>
    <row r="24">
      <c r="A24" s="4" t="inlineStr">
        <is>
          <t>Deferred income tax liability, net</t>
        </is>
      </c>
      <c r="B24" s="5" t="n">
        <v>1097049</v>
      </c>
      <c r="C24" s="5" t="n">
        <v>969940</v>
      </c>
    </row>
    <row r="25">
      <c r="A25" s="4" t="inlineStr">
        <is>
          <t>TOTAL LIABILITIES</t>
        </is>
      </c>
      <c r="B25" s="5" t="n">
        <v>12363839</v>
      </c>
      <c r="C25" s="5" t="n">
        <v>7361827</v>
      </c>
    </row>
    <row r="26">
      <c r="A26" s="3" t="inlineStr">
        <is>
          <t>STOCKHOLDERS’ EQUITY (DEFICIT)</t>
        </is>
      </c>
      <c r="B26" s="4" t="inlineStr">
        <is>
          <t xml:space="preserve"> </t>
        </is>
      </c>
      <c r="C26" s="4" t="inlineStr">
        <is>
          <t xml:space="preserve"> </t>
        </is>
      </c>
    </row>
    <row r="27">
      <c r="A27" s="4" t="inlineStr">
        <is>
          <t>Common stock, $0.001 par value; 1,000,000,000 authorized; 767,525,220 and 751,489,686 issued; 732,251,471 and 725,110,674 outstanding, net of treasury stock, at December 31, 2021, and 2020, respectively</t>
        </is>
      </c>
      <c r="B27" s="5" t="n">
        <v>767525</v>
      </c>
      <c r="C27" s="5" t="n">
        <v>751489</v>
      </c>
    </row>
    <row r="28">
      <c r="A28" s="4" t="inlineStr">
        <is>
          <t>Treasury stock, at cost; 35,273,749 and 26,379,012 shares at December 31, 2021 and 2020, respectively</t>
        </is>
      </c>
      <c r="B28" s="5" t="n">
        <v>-2714312</v>
      </c>
      <c r="C28" s="5" t="n">
        <v>-1114312</v>
      </c>
    </row>
    <row r="29">
      <c r="A29" s="4" t="inlineStr">
        <is>
          <t>Additional paid-in capital</t>
        </is>
      </c>
      <c r="B29" s="5" t="n">
        <v>71041101</v>
      </c>
      <c r="C29" s="5" t="n">
        <v>35595322</v>
      </c>
    </row>
    <row r="30">
      <c r="A30" s="4" t="inlineStr">
        <is>
          <t>Accumulated deficit</t>
        </is>
      </c>
      <c r="B30" s="5" t="n">
        <v>-59946592</v>
      </c>
      <c r="C30" s="5" t="n">
        <v>-20981710</v>
      </c>
    </row>
    <row r="31">
      <c r="A31" s="4" t="inlineStr">
        <is>
          <t>TOTAL TRANSPARENTBUSINESS STOCKHOLDERS’ EQUITY</t>
        </is>
      </c>
      <c r="B31" s="5" t="n">
        <v>9147722</v>
      </c>
      <c r="C31" s="5" t="n">
        <v>14250789</v>
      </c>
    </row>
    <row r="32">
      <c r="A32" s="4" t="inlineStr">
        <is>
          <t>Noncontrolling interest</t>
        </is>
      </c>
      <c r="B32" s="5" t="n">
        <v>-1026337</v>
      </c>
      <c r="C32" s="5" t="n">
        <v>3679513</v>
      </c>
    </row>
    <row r="33">
      <c r="A33" s="4" t="inlineStr">
        <is>
          <t>TOTAL STOCKHOLDERS’ EQUITY</t>
        </is>
      </c>
      <c r="B33" s="5" t="n">
        <v>8121385</v>
      </c>
      <c r="C33" s="5" t="n">
        <v>17930302</v>
      </c>
    </row>
    <row r="34">
      <c r="A34" s="4" t="inlineStr">
        <is>
          <t>TOTAL LIABILITIES AND STOCKHOLDERS’ EQUITY</t>
        </is>
      </c>
      <c r="B34" s="6" t="n">
        <v>20485224</v>
      </c>
      <c r="C34" s="6" t="n">
        <v>25292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4 – RELATED PARTY TRANSACTIONS Unicorns
Acquisition As
more fully described in Note 4, in April 2021, Alex Konanykhin, CEO of the Company and founder of Unicorns, issued 50,000,001 66.67% Related
Party Promissory Note On
October 24, 2020, the Company entered into a one-year Loan Agreement and Promissory Note (“Loan Agreement”) for $ 1,700 3.06% 3,400,000 The loan principal of $1,700 thousand and accrued interest of $16 thousand, outstanding as of July 2, 2021,
was paid by Ms. Moschini through payment of $216 thousand in cash and relinquishment of 1,500,000 shares of the TransparentBusiness
common stock to TransparentBusiness collateralizing the Loan, pursuant to a Termination of Loan Agreement and Promissory Note dated
April 28, 2021 and an additional relinquishment of 6,394,737 shares on July 2, 2021 pursuant to an amendment to the termination
agreement. 17 10 Related
Party Sales, Purchases and Receivables Related
party transactions are transfers of resources, services, or obligations between the reporting entity and a related party. The Company
occasionally provides services to, or uses the services of, entities under common control not meeting the criteria for consolidation
under the VIE method. During the year ended December 31, 2020, the Company recorded $ 19 34 284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5 –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escribed below. Common
Stock Issued Subsequent
to December 31, 2021, the Company issued 457,314
shares of common stock in exchange for $ 1,494
thousand in proceeds including cash of $ 1,471
thousand and digital assets of $ 23
thousand. Unicoin
Rights Issued The
Company is developing a cryptocurrency called Unicoin. Unicoins are intended to be cryptographic tokens (“Unicoins” or “Tokens”)
whose value is supported by the equity positions purchased from Unicorn Hunters show participants, as well as equity positions acquired
by non-show participants for other services. Such equity positions may be held in a separate to-be-created legal entity or investment
fund (the “Fund”), to facilitate proper management of the equity portfolio. The intention of the Company is that when equity
positions held by the Fund are liquidated through a liquidity event, some or all of the resulting proceeds are to be distributed to holders
of the Unicoins. The
Company is offering Unicoin Right Certificates with terms and conditions which are set forth in a confidential private placement memorandum
dated March 2022 and subsequently updated in June 2022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Pursuant to the Offering the Company plans to issue Unicoin Right Certificates to acquire
up to $50 million of Unicoins or 500 million Unicoins. Subsequent
to December 31, 2021, the Company issued rights to acquire 1.5
billion Unicoins in exchange for consideration
of approximately $ 26.3
million in the form of cash, digital assets and
the value of vendor services. In addition, in connection with a February
10, 2022 board consent, the Company
declared a non-cash dividend of one Unicoin right per share held on February 10, 2022 resulting in issuance of an additional 0.8 billion
of Unicoin rights. An additional 0.4 billion Unicoin rights were issued to Company employees and non-employees. Subsequent
to December 31, 2021, the Company recorded a liability, in connection with Unicoin rights issued, representing the amount that management
believes holders have a right to claim in settlement for fair value (i.e., in the form of cash or services) exchanged for rights to receive
Unicoins in the future and in the event the Unicoin is never developed and launched. As of the date of filing, the Company has not developed
or issued any Tokens and there is no assurance as to whether, or at what amount, or on what terms, Tokens will be available to be issued,
if ever. As of the date of filing, Tokens do not exist, and any amounts received for Tokens are not considered equity or revenue. Therefore,
management determined that the obligation is a liability to be settled by through the issuance of Tokens, or
through other means if Tokens are never issued. The obligation to settle this liability through the exchange of a fixed number of Tokens,
when and if all contingencies are resolved and Unicoins are launched, represents an embedded feature that may result in additional charges
to the Company’s statement of operations upon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ransparentBusiness, Inc., its wholly owned subsidiaries, SheWorks,
Inc. (“SheWorks”) and Yandiki Inc. (“Yandiki”), as well as ITSQuest Inc. (“ITSQuest”) and Unicorns,
Inc (“Unicorns”). These entities are consolidated in accordance with Accounting Standards Codification (“ASC”)
810, Consolidations . 51% 66.67% </t>
        </is>
      </c>
    </row>
    <row r="5">
      <c r="A5" s="4" t="inlineStr">
        <is>
          <t>Restatement of Previously Issued Financial Statements</t>
        </is>
      </c>
      <c r="B5" s="4" t="inlineStr">
        <is>
          <t xml:space="preserve">Restatement
of Previously Issued Financial Statements As
discussed in the Company’s Form 8-K, dated January 25, 2022, the Company restated its consolidated financial statements for the
year ended December 31, 2020 from amounts previously reported on Form 10-12G. The restated financial statements, which are included herein,
included the following adjustments as of December 31, 2020: (i) increased goodwill by $ 970 970 </t>
        </is>
      </c>
    </row>
    <row r="6">
      <c r="A6" s="4" t="inlineStr">
        <is>
          <t>Variable Interest entity</t>
        </is>
      </c>
      <c r="B6" s="4" t="inlineStr">
        <is>
          <t xml:space="preserve">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a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ariable interest entity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t>
        </is>
      </c>
    </row>
    <row r="7">
      <c r="A7" s="4" t="inlineStr">
        <is>
          <t>Use of Estimates</t>
        </is>
      </c>
      <c r="B7" s="4" t="inlineStr">
        <is>
          <t xml:space="preserve">Use
of Estimates The
preparation of consolidated financial statements in conformity with GAAP requires us to make estimates and assumptions in the consolidated
financial statements and accompanying notes. Significant estimates and assumptions made by us include: the valuation of non-cash consideration
received from Unicorns customers and the associated revenue recognition; valuation of investments in private companies; valuation of
the bifurcated redemption feature derivatives in the convertible notes; valuation of the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t>
        </is>
      </c>
    </row>
    <row r="8">
      <c r="A8" s="4" t="inlineStr">
        <is>
          <t>COVID-19</t>
        </is>
      </c>
      <c r="B8" s="4" t="inlineStr">
        <is>
          <t xml:space="preserve">COVID-19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 </t>
        </is>
      </c>
    </row>
    <row r="9">
      <c r="A9" s="4" t="inlineStr">
        <is>
          <t>Cash and Cash Equivalents</t>
        </is>
      </c>
      <c r="B9" s="4" t="inlineStr">
        <is>
          <t xml:space="preserve">Cash
and Cash Equivalents Cash
and cash equivalents consist of cash on hand and money market funds with original maturities of three months or less when acquired. Cash
equivalents are stated at cost, which approximates fair value. These investments are not subject to significant market risk. The Company
maintains its cash and cash equivalents in bank accounts which, at times, exceed the federally insured limits. The Company has not experienced
any losses in such accounts. </t>
        </is>
      </c>
    </row>
    <row r="10">
      <c r="A10" s="4" t="inlineStr">
        <is>
          <t>Accounts Receivable</t>
        </is>
      </c>
      <c r="B10" s="4" t="inlineStr">
        <is>
          <t xml:space="preserve">Accounts
Receivable Accounts
receivable consist of receivables from sale or renewal of SaaS subscriptions to its software platform or TaaS staffing arrangements.
The Company records a receivable for its SaaS segment when customer access to the software platform is provided. For the TaaS segment,
receivables are recorded when the Company has a right to invoice and are typically invoiced on a monthly basis. Typical cash payment
terms provide that customers pay within 30 days of invoicing. Accounts
receivable for Unicorns generally consists of commitments from companies, that have appeared on the Unicorn Hunters show, to issue stock
options or warrants to the Company. These options or warrants typically have a term of five to ten years and are recorded at their estimated
fair values as more fully described in the Revenue Recognition section below. Unicorns invoices customers when an episode is distributed
for broadcast or streaming. Receipt of the option or warrant certificates is handled on a case-by-case basis in accordance with each
customer agreement. Unicorns receivables are classified as current because the underlying option or warrant certificates are expected
to be received within one year of invoicing. Subsequent to receipt of these option or warrant certificates, the related receivables will
be reclassified to a long-term asset account. The Company does not charge interest for past due accounts and does not require any collateral
for its receivables. As more fully discussed in the Revenue Recognition section below, Unicorns non-cash consideration is recorded at
fair value as determined at, or near date of contract inception. During 2020, ITSQuest entered an account receivable financing arrangement with a financial institution (“Factor”).
Pursuant to the terms of the arrangement, the Company sells amounts of its accounts receivable balances to the Factor as absolute owner
with full recourse against ITSQuest. In accordance with ASC 860, Transfers and Servicing 804 325 60 8 </t>
        </is>
      </c>
    </row>
    <row r="11">
      <c r="A11" s="4" t="inlineStr">
        <is>
          <t>Allowance for Doubtful Accounts</t>
        </is>
      </c>
      <c r="B11" s="4" t="inlineStr">
        <is>
          <t xml:space="preserve">Allowance
for Doubtful Accounts The Company evaluates the collectability of its accounts receivables based on a combination of factors. Where
the Company is aware of circumstances that may impair a specific customer’s ability to meet its financial obligations, the Company
records a specific allowance against amounts due. The Company writes-off a receivable and charges it against its recorded allowance when
all collection efforts are exhausted without success. Amounts are included as a component of general and administrative expenses on the
accompanying consolidated statements of operations. For Unicorns, revenue and receivables are generally in the form of commitments from
companies, that have appeared on the Unicorn Hunters show, to issue stock options or warrants to the Company. The fair value of options
or warrants of private companies, held upon settlement of such receivables, may fluctuate subsequent to receipt resulting in charges or
gains to the Company’s consolidated statement of operations in future periods. During the years ended December 31, 2021 and 2020,
respectively, the Company incurred $ 20 107 </t>
        </is>
      </c>
    </row>
    <row r="12">
      <c r="A12" s="4" t="inlineStr">
        <is>
          <t>Goodwill and Intangible Assets</t>
        </is>
      </c>
      <c r="B12" s="4" t="inlineStr">
        <is>
          <t xml:space="preserve">Goodwill
and Intangible Assets Goodwill
and finite-lived intangible assets resulted from the acquisition of ITSQuest in 2020. Intangible assets consist primarily of customer
relationships and tradenames. Upon acquisition, the purchase price was first allocated to identifiable assets and liabilities, including
customer-related intangible assets and tradenames, with any remaining purchase price recorded as Goodwill. Finite-lived intangible assets
are amortized on a straight-line basis over their estimated useful lives, generally 15 years for customer relationships and 5 years for
trade names. Straight line amortization is not materially different from an amortization method based upon projected future cash flows
from the customers acquired. The
Company tests goodwill impairment under ASC 350 at least annually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goodwill is evaluated at the reporting unit level. A reporting unit is defined as an operating segment (i.e.,
before aggregation or combination), or one level below an operating segment (i.e., a component). There was no The
Company tests finite-lived intangible assets and other long-lived assets under ASC 360 whenev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long-lived assets is evaluated at the asset-group level. An asset group is defined as the lowest level of identifiable cash flows
that are largely independent of the cash flows of other groups of assets or liabilities. There was no </t>
        </is>
      </c>
    </row>
    <row r="13">
      <c r="A13" s="4" t="inlineStr">
        <is>
          <t>Digital assets, net</t>
        </is>
      </c>
      <c r="B13" s="4" t="inlineStr">
        <is>
          <t xml:space="preserve">Digital
assets, net The
Company has accepted digital assets including Bitcoin (BTC), Ether (ETH), Litecoin (LTC) and USD Coin (USDC) as consideration from certain
investors in exchange for equity or debt issued by the Company. The Company records the initial cost basis at then-current quoted market
prices and presents all digital assets held as a result of these transactions as indefinite-lived intangible assets in accordance with
ASC 350, Intangibles—Goodwill and Other. Fair value of the Company’s digital assets is determined on a nonrecurring basis
in accordance with ASC 820, Fair Value Measurement, based on quoted prices on the active exchange(s) that we have determined is the principal
market for such assets (Level 1 inputs). The Company has ownership of and control over of its digital assets and may use third-party
custodial services to secure them. The
Company performs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 determined. Impairment
losses are recognized within loss from operations in the consolidated statements of operations in the period in which the impairment
is identified. The impaired digital assets are written down to their fair values at the time of impairment and this new cost basis is
not adjusted upward for any subsequent increase in fair value. Gains are not recorded until realized upon sale, at which point they are
recorded within loss from operations in the consolidated statements of operations. In determining the gain to be recognized upon sale,
we calculate the difference between the sales price and carrying value of the digital assets sold immediately prior to sale. </t>
        </is>
      </c>
    </row>
    <row r="14">
      <c r="A14" s="4" t="inlineStr">
        <is>
          <t>Business Combinations</t>
        </is>
      </c>
      <c r="B14" s="4" t="inlineStr">
        <is>
          <t xml:space="preserve">Business
Combinations We
account for acquisitions of entities or asset groups that qualify as businesses in accordance with ASC 805, Business Combinations
Fair Value Measurement </t>
        </is>
      </c>
    </row>
    <row r="15">
      <c r="A15" s="4" t="inlineStr">
        <is>
          <t>Derivative Financial Instruments</t>
        </is>
      </c>
      <c r="B15" s="4" t="inlineStr">
        <is>
          <t xml:space="preserve">Derivative
Financial Instruments The
Company evaluates all of its agreements to determine if such instruments have derivatives or contain features that qualify as embedded
derivatives, as defined by ASC 815, Derivatives and Hedging </t>
        </is>
      </c>
    </row>
    <row r="16">
      <c r="A16" s="4" t="inlineStr">
        <is>
          <t>Equity Warrants</t>
        </is>
      </c>
      <c r="B16" s="4" t="inlineStr">
        <is>
          <t xml:space="preserve">Equity
Warrants The
Company has issued warrants to individuals who provided referrals to accredited investors that resulted in sales of ordinary shares in
connection with the Company’s various funding rounds. The Warrants issued by the Company are evaluated as either equity-classified
or liability-classified instruments based on an assessment of the warrant’s specific terms and applicable authoritative guidance
pursuant to ASC 480, Distinguishing Liabilities from Equity (“ASC 480”) and ASC 815. The assessment considers whether the
warrants are freestanding financial instruments, meet the definition of a liability,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warrants are outstanding. As of December 31, 2021 and December 31, 2020,
warrants outstanding were 11,570,000 13,220,000 </t>
        </is>
      </c>
    </row>
    <row r="17">
      <c r="A17" s="4" t="inlineStr">
        <is>
          <t>Restricted Stock Units</t>
        </is>
      </c>
      <c r="B17" s="4" t="inlineStr">
        <is>
          <t xml:space="preserve">Restricted
Stock Units During
2021, the Company amended certain employment agreements for some of its employees that enabled those employees to receive Restricted
Stock Units (“RSU’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The
Company evaluated that the fixed dollar value RSUs the Company had granted would result in a variable number of shares to be issued,
which triggered the equity classification guidance under ASC 815-40. As of result of this, other equity awards classification could be
impacted absent consideration of the ordering guidance. The authoritative guidance ASC 815-40-35-13 requires the method of ordering the
financial instruments for reclassification to be rational, systematic and consistently applied. The Company elected method under ASC
815-40-35-13(c) - Reclassification of contracts with the earliest maturity date first to order its contracts for reclassification and
accordingly the equity awards to employees as part of their compensation that are based on fixed dollar values should be classified as
liabilities if they are outstanding as of a reporting date. No other instruments should be classified as liability since the entity has
sufficient number of equity shares to issue to holders of options and warrants. Refer to Note 9 – Stock-Based Compensation for
RSU information as of and for the years ended December 31, 2021 and 2020. </t>
        </is>
      </c>
    </row>
    <row r="18">
      <c r="A18" s="4" t="inlineStr">
        <is>
          <t>Stock-Split</t>
        </is>
      </c>
      <c r="B18" s="4" t="inlineStr">
        <is>
          <t xml:space="preserve">Stock-Split Effective
August 10, 2020 the Company’s Board of Directors approved a resolution to undertake a split of the common stock of the Company
on a basis of 10 new common share for 1 old common share (“ 10-for-1 split </t>
        </is>
      </c>
    </row>
    <row r="19">
      <c r="A19" s="4" t="inlineStr">
        <is>
          <t>Revenue Recognition</t>
        </is>
      </c>
      <c r="B19" s="4" t="inlineStr">
        <is>
          <t xml:space="preserve">Revenue
Recognition The
Company recognizes revenue in accordance with ASC 606 which requires revenue to be recorded in a manner which depicts the transfer of
goods or services to customers at amounts that reflect the consideration the Company expects to receive in exchange for those goods or
services. Under ASC 606, revenue is recognized when obligations under the terms of a contract with a customer are satisfied; this occurs
with the transfer of control of the Company’s goods or services. The
Company primarily derives its revenues from three revenue streams:
1. Subscription
Revenue
2. Staffing
Revenue
3. Unicorns
Revenue The
Company accounts for revenue contracts with customers through the following five steps: (i) identification of the contract, or contracts,
with a customer, (ii) identification of the performance obligations in the contract, (iii) determination of the transaction price, (iv)
allocation of the transaction price to the performance obligation in the contract, and (v) recognition of revenue when, or as, the Company
satisfies a performance obligation. The Company’s subscription service arrangements and Unicorns agreements are non-cancellable
and do not contain refund-type provisions. Certain service agreements include cancelation clauses and there is right of refund provided
to the customer. The Company estimates and maintains a reserve for expected customer refunds. These estimates involve inherent uncertainties
and management judgment. As of the December 31, 2021 and 2020 no such reserves were recorded. The
Company’s customers vary from government institutions, Fortune 500 Companies, and small businesses. At contract inception, the
Company assesses the product offerings in its contracts to identify performance obligation(s) that are distinct. A performance obligation
is distinct when the customer can benefit from it on its own or together with other resources that are readily available and when it
is separately identifiable from other items in the contract. Historically, costs to obtain a contract have not been significant. To
identify its performance obligation(s), the Company considers all of the promises in the contract for SaaS, TaaS or Unicorns Services.
The Company has concluded there to be a single performance obligation in each of these services. For SaaS arrangements, the primary obligation
is the license issuance to the customer to access the TransparentBusiness workforce platform. For TaaS arrangements, the primary performance
obligation is services provided to the customer by the professional resulting in hours accrued or milestones reached. For Unicorns arrangements,
the primary performance obligation is to provide customers with publicity and exposure through appearance on the Unicorn Hunters show
which occurs when an episode is distributed for broadcast or streaming. The
transaction price is the total amount of consideration the Company expects to be entitled to in exchange for the service offerings in
a contract. At the inception of the contract, the transaction price is known for all the services in the contracts. For SaaS contracts
the transaction price is based on the number of licenses sold. TaaS contracts are based on the contracted service hours. Some contracts
have a form of variable consideration, for example discounts on licenses sold that exceed certain volumes, or TaaS remote talent projects
with a 10% discount for long term engagements that could impact the base transaction price of our services in contracts with the customers.
The Company estimates variable consideration and adjusts the transaction price at the time of contract signing. For
Unicorns, the consideration is a fixed amount specified in the agreement generally consisting of commitments from companies, that have
appeared on the Unicorn Hunters show, to issue stock options or warrants to the Company. Non-cash consideration is recognized at the
estimated fair value at or near the date of contract inception. Unicorns customers are generally smaller start-up companies which are
not publicly traded. The estimated fair value of stock options and warrants, expected to be received as consideration, is determined
based on (i) a recent round of financing (ii) a recent existing third-party valuation report or (iii) a new third-party valuation report
as of or near the date of contract inception. These are Level 3 estimates under the fair value hierarchy which is more fully described
in Note 3. Under
ASC 606, the total transaction price is allocated to each performance obligation in the contract. As noted above, each contract in each
segment contains only one performance obligation. Accordingly, the total transaction price for all Company contracts relates a to the
single performance obligation and no allocation is required. Revenue
is recognized upon transfer of control of promised services to customers in an amount that reflects the consideration the Company expects
to receive in exchange for those services. If the consideration promised in a contract includes a variable amount, for example, a discount
for the subscription to access the software platform or for long term staffing engagements, the Company includes an estimate of the amount
it expects to receive for the total transaction price if it is probable that a significant reversal of cumulative revenue recognized
will not occur. For
SaaS contracts, the typical subscription term is one year or less and the Company generally invoices its customers at the start of the
subscription period when access to the software platform is provided. Amounts that have been invoiced are recorded in accounts receivable
and deferred revenue and related revenue is recognized over the subscription period. For TaaS contracts, the Company’s staffing
contracts are typically for a duration of less than a year and are either on a fixed hourly rate basis or on fixed cost basis billed
upon satisfaction of respective milestones. For Unicorns contracts, customers are billed when an episode is distributed for broadcast
or streaming. The
Company typically invoices its customers at the end of each month in cases where the contracts involve billing on fixed hourly rates
and/or once milestone is reached. An over-time method is used to measure progress because the Company’s obligation is to provide
continuous service over the contractual period where fixed hourly rate billing is involved. For time-and-materials contracts, revenue
from contracts with customers is recognized in the amount to which the Company has a right to invoice, when the services are rendered
by the Company’s remote workers in such cases. For milestone-based contracts, revenue is recognized over time using an output method
based upon milestones achieved. Revenue is recognized once a milestone is reached for an amount of the transaction price that is proportionate
to the total milestones in the contract. Milestones reached represent work performed and thereby best depicts the transfer of control
to the customer. For Unicorns contracts, the promise to the customer is fulfilled and revenue is recognized for the entire transaction
price when an episode is distributed on the Unicorn Hunters website. Deferred
revenue Deferred
revenue represents amounts that have been invoiced in advance of revenue recognition. Deferred revenue is recognized as revenue when
transfer of control to customers has occurred or as services are being provided. The Company generally invoices customers in monthly
installments for the TaaS business and for SaaS, business customers are invoiced at the start of the contract period therefore timing
differences and deferred revenue can occur in the SaaS and TaaS segments. As noted above, Unicorns invoicing and revenue recognition
both occur at the time an episode is distributed on the Unicorn Hunters website therefore there is no deferred revenue recorded for the
Unicorn Hunters segment. The
Company had deferred revenue of $ 51.0 2.2 2.2 2.4 Remaining
performance obligation In
accordance with ASC 606, the Company is required to include disclosures on its remaining performance obligations as of the end of the
current reporting period. Due to the nature of the contracts in the Company’s businesses, these reporting requirements are not
applicable. Most of the Company’s remaining contracts meet certain exceptions as defined in ASC 606. For the Company’s contracts
that pertain to these exceptions: (i) the remaining performance obligations primarily relates to the provision of access to the software
platform for its subscribers; and (ii) the estimated duration of these performance obligations is less than one year or ranges from the
remaining of the current calendar year to the next calendar year. </t>
        </is>
      </c>
    </row>
    <row r="20">
      <c r="A20" s="4" t="inlineStr">
        <is>
          <t>Cost of Revenue</t>
        </is>
      </c>
      <c r="B20" s="4" t="inlineStr">
        <is>
          <t xml:space="preserve">Cost
of Revenue Costs
of revenue include salaries, and personnel compensation costs, associated with the Company’s SaaS and TaaS personnel, website hosting
and other costs including providing technical support, materials, and supplies. For
Unicorns, cost of revenue includes salaries and personnel compensation costs as noted for SaaS and TaaS but also includes third party
costs for production team, celebrity hosts and travel. The Company evaluates if Unicorn Hunters show production costs are expected to
be recovered. Costs are capitalized if expected to be recovered and otherwise are expensed as incurred. Any capitalized costs are expensed
when the related show is distributed on the Unicorn Hunters website. No production costs were capitalized during the year ended December
31, 2021 because of uncertainty about recovery of such costs during Company’s start-up phase. </t>
        </is>
      </c>
    </row>
    <row r="21">
      <c r="A21" s="4" t="inlineStr">
        <is>
          <t>General and Administrative</t>
        </is>
      </c>
      <c r="B21" s="4" t="inlineStr">
        <is>
          <t xml:space="preserve">General
and Administrative General
and administrative costs primarily consist of compensation, employee benefits, and stock-based compensation related to executive management,
finance, administration and human resources, facility costs, professional service fees, and other general overhead costs. </t>
        </is>
      </c>
    </row>
    <row r="22">
      <c r="A22" s="4" t="inlineStr">
        <is>
          <t>Sales and Marketing Expense</t>
        </is>
      </c>
      <c r="B22" s="4" t="inlineStr">
        <is>
          <t xml:space="preserve">Sales
and Marketing Expense Sales
and marketing expense principally consists of third-party marketing, advertising, and branding in addition to compensation and benefits
of the Company’s own marketing personnel. Sales, marketing and advertising costs are expensed as incurred. During the years ended
December 31, 2021 and 2020, the Company incurred $ 13,498 5,365 </t>
        </is>
      </c>
    </row>
    <row r="23">
      <c r="A23" s="4" t="inlineStr">
        <is>
          <t>Research and Development Costs</t>
        </is>
      </c>
      <c r="B23" s="4" t="inlineStr">
        <is>
          <t xml:space="preserve">Research
and Development Costs Our
research and development team is focused on maintaining and improving our software and platform, enabling customers to derive efficiencies
while enhancing functionality. Research and development expenses consist primarily of personnel-related costs for our development team,
including salaries and bonuses, benefits and stock-based compensation expense for research, design and development activities. Research
and development costs relating to internal use software are not material and are expensed as they are incurred. These costs are presented
under Operating costs and Expenses as Research and Development costs. </t>
        </is>
      </c>
    </row>
    <row r="24">
      <c r="A24" s="4" t="inlineStr">
        <is>
          <t>Stock-Based Compensation Expense</t>
        </is>
      </c>
      <c r="B24" s="4" t="inlineStr">
        <is>
          <t xml:space="preserve">Stock-Based
Compensation Expense The
Company measures and records stock-based compensation expense related to stock awards and stock options awarded to certain officers,
directors, employees and consultants based on the grant date fair value of the award under ASC 718 Compensation – Stock Compensation </t>
        </is>
      </c>
    </row>
    <row r="25">
      <c r="A25" s="4" t="inlineStr">
        <is>
          <t>Income Taxes</t>
        </is>
      </c>
      <c r="B25" s="4" t="inlineStr">
        <is>
          <t xml:space="preserve">Income
Taxes Income
taxes are accounted for under the asset and liability method. Under this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The Company is subject to examinations by federal and state authorities for the income tax periods that remain open.
In the event that a taxing jurisdiction levies an assessment in the future, it is possible the assessment could have a material adverse
effect on the consolidated financial condition or results of operations. The
consolidated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likely of being realized upon ultimate settlement. In the event that the Internal Revenue
Service (“IRS”) or another taxing jurisdiction levies an assessment in the future, it is possible the assessment could have
a material adverse effect on the consolidated financial condition or results of operations. The provision for income taxes includes the
effects of any resulting tax reserves, or unrecognized tax benefits, that are considered appropriate as well as the related net interest
and penalties. The Company’s continuing practice is to recognize interest and penalties related to income tax matters in income
tax expense. </t>
        </is>
      </c>
    </row>
    <row r="26">
      <c r="A26" s="4" t="inlineStr">
        <is>
          <t>Net Loss per Share</t>
        </is>
      </c>
      <c r="B26" s="4" t="inlineStr">
        <is>
          <t xml:space="preserve">Net
Loss per Share Net
loss per common share is computed pursuant to ASC 260-10, Earnings Per Share </t>
        </is>
      </c>
    </row>
    <row r="27">
      <c r="A27" s="4" t="inlineStr">
        <is>
          <t>Contingent Liabilities</t>
        </is>
      </c>
      <c r="B27" s="4" t="inlineStr">
        <is>
          <t xml:space="preserve">Contingent
Liabilities The
Company accounts for contingent liabilities in accordance with the ASC 450, Contingencies </t>
        </is>
      </c>
    </row>
    <row r="28">
      <c r="A28" s="4" t="inlineStr">
        <is>
          <t>Risks and Uncertainties</t>
        </is>
      </c>
      <c r="B28"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and cash equivalents and accounts receivables.
The Company’s cash and cash equivalents are held in accounts with major financial institutions, and, at times, exceed federally
insured limits. In addition, as more fully described above, the Company has non-cash receivables consisting of options and warrants to
purchase common stock in small private companies. The options and warrants underlying these non-cash receivables are subject to significant
fluctuations in market values. The Company also holds digital assets which are more fully described above and in Note 5. Digital asset
market values are subject to significant fluctuations based on supply and demand for such digital assets and other factors. The Companies
digital assets are included in the consolidated balance sheets as intangible assets. During
the year ended December 31, 2021, the Company had four customers for which revenue accounted for 10% or more of total revenue. These
customers accounted for approximately 12% 11% 10% 10% 34% 2% 30% 5% 11% 14% </t>
        </is>
      </c>
    </row>
    <row r="29">
      <c r="A29" s="4" t="inlineStr">
        <is>
          <t>Recently Issued Not Yet Adopted Accounting Pronouncements</t>
        </is>
      </c>
      <c r="B29" s="4" t="inlineStr">
        <is>
          <t xml:space="preserve">Recently
Issued Not Yet Adopted Accounting Pronouncements The
Company currently qualifies as an Emerging Growth Company (“EGC”)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February 2016, the FASB issued ASU No. 2016-02, Leases (Topic 842). Under ASU 2016-02, an entity will be required to recognize
assets and liabilities for the rights and obligations created by leases on the entity’s consolidated statements of financial position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On June 3, 2020, the FASB issued
ASU 2020-05 which amended the effective dates of Topic 842 to give immediate relief from business disruptions caused by the COVID-19
pandemic and provides a one-year deferral to the effective date for non-public companies. Therefore, the effective date for private companies
will now be fiscal years beginning after December 15, 2021, and interim periods within fiscal years beginning after December 15, 2022.
As the Company qualifies as an EGC, the Company will follow the annual reporting guidance as of January 1, 2022 in connection with the
issuance of its annual financial statements for the year ended December 31, 2022 and apply the provisions of ASC 842 in interim periods
commencing after December 15, 2022. The Company will use the optional transition method to the modified retrospective approach in which
Topic 842 will not be applied to comparative periods presented and incremental disclosures are not required for periods before the Company’s
adoption of Topic 842. In
June 2016, the FASB issued ASU No. 2016-13, Financial Instruments - Credit Losses (Topic 326),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and for interim periods within
fiscal years beginning after December 15, 2022. Most amendments within this accounting standard are required to be applied on a prospective
basis, while certain amendments must be applied on a retrospective or modified retrospective basis. The Company is currently evaluating
the impact that the standard will have on its on its consolidated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As of December 31, 2021
Carrying Value Level 1 Level 2 Level 3 Total
ASSETS
Cash held by financial institutions $ 1,299,808 $ 1,299,808 $ - $ - $ 1,299,808
Money market funds 572,721 572,721 - - 572,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s</t>
        </is>
      </c>
      <c r="B3" s="4" t="inlineStr">
        <is>
          <t xml:space="preserve"> </t>
        </is>
      </c>
    </row>
    <row r="4">
      <c r="A4" s="4" t="inlineStr">
        <is>
          <t>Schedule of consolidated balance sheet</t>
        </is>
      </c>
      <c r="B4" s="4" t="inlineStr">
        <is>
          <t xml:space="preserve">Schedule of consolidated balance sheet
Assets
Cash and cash equivalents $ 230,059
Accounts receivable, net 4,281,000
Prepaid expenses and other current assets 46,273
Total assets 4,557,332
Liabilities
Accrued expenses $ 86,996
Total liabilities 86,996 </t>
        </is>
      </c>
    </row>
    <row r="5">
      <c r="A5" s="4" t="inlineStr">
        <is>
          <t>Schedule of assets acquired and liabilities assumed</t>
        </is>
      </c>
      <c r="B5" s="4" t="inlineStr">
        <is>
          <t xml:space="preserve">Schedule of assets acquired and liabilities assumed
Consideration Transferred:
Equity $ 1,900,000
Contingent Divestiture 1,900,000
Fair Value of total Consideration Transferred 3,800,000
Fair Value of Non-Controlling Interest 3,730,000
Total of consideration transferred and non-controlling interest $ 7,530,000
Assets acquired and liabilities assumed:
Accounts Receivable (net) $ 1,256,834
Other Assets 163,584
Property, Plant and equipment 2,978
Trade Names 770,000
Customer Relationship 3,011,000
Indemnification Asset for New Mexico Tax Liability 4,389,727
Total identifiable assets acquired excluding goodwill 9,594,123
Accounts Payable and Accrued Expenses 16,999
Accrued Payroll Liabilities 116,682
New Mexico Tax Liability 4,389,727
Deferred Income Taxes 969,940
Current Liabilities 436,470
Total liabilities assumed 5,929,818
Net identifiable assets acquired excluding goodwill 3,664,305
Goodwill 3,865,695
Net assets acquired $ 7,530,000 </t>
        </is>
      </c>
    </row>
    <row r="6">
      <c r="A6" s="4" t="inlineStr">
        <is>
          <t>Schedule of consolidated statement of operations</t>
        </is>
      </c>
      <c r="B6" s="4" t="inlineStr">
        <is>
          <t>Schedule of consolidated statement of operations
For the
REVENUE $ 845,149
COST OF REVENUES 636,884
GROSS PROFIT 208,265
OPERATING COSTS AND EXPENSES
General and administrative 258,361
Sales and Marketing 52,939
TOTAL OPERATING COSTS AND EXPENSES 311,300
LOSS FROM OPERATIONS (103,035 )
NET LOSS $ (103,035 )</t>
        </is>
      </c>
    </row>
    <row r="7">
      <c r="A7" s="4" t="inlineStr">
        <is>
          <t>Schedule of unaudited pro forma combined financial information</t>
        </is>
      </c>
      <c r="B7" s="4" t="inlineStr">
        <is>
          <t>Schedule of unaudited pro forma combined financial information
Year ended December 31, 2020
Transparent Business ITSQuest Consolidated
Net Revenue $ 958,702 $ 11,018,556 $ 11,977,258
Net Loss (12,175,621 ) (143,897 ) (12,319,518 )
Amortization adjustment - (354,733 ) (354,733 )
Adjusted net loss $ (12,175,621 ) $ (498,630 ) $ (12,674,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INCLUDING DIGITAL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1
Useful life Gross carrying amount Accumulated amortization Net carrying amount
Intangible assets with finite lives:
Customer Relationship 15 $ 3,011,000 $ 217,461 $ 2,793,539
Trade Names 5 770,000 166,833 603,167
$ 3,781,000 $ 384,294 $ 3,396,706
December 31, 2020
Useful life Gross carrying amount Accumulated amortization Net carrying amount
Intangible assets with finite lives:
Customer Relationship 15 $ 3,011,000 $ 16,728 $ 2,994,272
Trade Names 5 770,000 12,833 757,167
$ 3,781,000 $ 29,561 $ 3,751,439 </t>
        </is>
      </c>
    </row>
    <row r="5">
      <c r="A5" s="4" t="inlineStr">
        <is>
          <t>Schedule of amortization expense</t>
        </is>
      </c>
      <c r="B5" s="4" t="inlineStr">
        <is>
          <t xml:space="preserve">Schedule of amortization
expense
Amortization
2022 $ 354,733
2023 354,733
2024 354,733
2025 341,900
2026 341,900
Thereafter 1,648,707
Total $ 3,396,706 </t>
        </is>
      </c>
    </row>
    <row r="6">
      <c r="A6" s="4" t="inlineStr">
        <is>
          <t>Schedule of digital assets</t>
        </is>
      </c>
      <c r="B6" s="4" t="inlineStr">
        <is>
          <t xml:space="preserve">Schedule of digital assets
Amount
Bitcoin (BTC) $ 167,795
Ethereum (ETH) 24,365
Litecoin (LTC) 3,482
USD Coin (USDC) 42,331
Total $ 237,973
Amount
Beginning balance $ -
Received as consideration in sales of common stock 218,721
Received as consideration in sales of private placement unsecured notes 35,000
Impairments recorded (15,748 )
Ending balance $ 237,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revenue from segments</t>
        </is>
      </c>
      <c r="B4" s="4" t="inlineStr">
        <is>
          <t xml:space="preserve">Schedule of revenue from segments
Year Ended December 31,
2021 2020
United States Foreign countries Consolidated United States Foreign countries Consolidated
Staffing revenues $ 14,344,237 $ 622,501 $ 14,966,738 $ 1,562,153 $ 85,899 $ 1,648,052
Subscription revenues 5,434 110,959 116,393 53,059 102,740 155,799
Unicorns 4,281,000 - 4,281,000 - - -
Total revenues $ 18,630,671 $ 733,460 $ 19,364,131 $ 1,615,212 $ 188,639 $ 1,803,851 </t>
        </is>
      </c>
    </row>
    <row r="5">
      <c r="A5" s="4" t="inlineStr">
        <is>
          <t>Schedule of operations from operations</t>
        </is>
      </c>
      <c r="B5" s="4" t="inlineStr">
        <is>
          <t xml:space="preserve">Schedule of operations from operations For the year ended December 31, 2021
SaaS TaaS Unicorn Hunters Consolidated
REVENUES $ 116,393 $ 14,966,738 $ 4,281,000 $ 19,364,131
COST OF REVENUES 55,351 11,276,898 12,796,833 24,129,082
GROSS PROFIT (LOSS) 61,042 3,689,840 (8,515,833 ) (4,764,951 )
For the year ended December 31, 2020
SaaS TaaS Unicorn Hunters Consolidated
REVENUES $ 155,799 $ 1,648,052 $ - $ 1,803,851
COST OF REVENUES 45,888 877,454 - 923,342
GROSS PROFIT 109,911 770,598 - 880,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chedule of derivative liabilities activity</t>
        </is>
      </c>
      <c r="B4" s="4" t="inlineStr">
        <is>
          <t xml:space="preserve">Schedule of derivative liabilities activity
Amount
Derivative liability balance at December 31, 2019 $ 2,065,760
Issuance -
Conversion (2,869,455 )
Change in fair value 803,695
Derivative liability balance at December 31,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c r="B3" s="4" t="inlineStr">
        <is>
          <t xml:space="preserve"> </t>
        </is>
      </c>
    </row>
    <row r="4">
      <c r="A4" s="4" t="inlineStr">
        <is>
          <t>Schedule of issuance of common stock</t>
        </is>
      </c>
      <c r="B4" s="4" t="inlineStr">
        <is>
          <t xml:space="preserve">Schedule of issuance of common stock
Series Shares Weighted Average Price per Share Proceeds
Plus: Stock issues - 3a 123,354 $ 0.16 $ 20,000
Plus: Stock issues - 3c 10,014 0.60 6,000
Plus: Stock issues - 3d 45,000 0.82 37,000
Plus: Stock issues - 4a 8,905,279 2.00 17,810,558
Plus: Stock issues - 4b 1,853,355 3.00 5,560,047
Plus: Stock issues - 5 764,067 3.35 2,560,008
Total Stock issues 11,701,069 $ 25,993,613 As
discussed in Note 5, $219 thousand of the proceeds referred to above was received in the form of digital assets. In
2020, Company raised $19,589 thousand via a series of funding rounds as follows:
Series Shares Weighted Average Price per Share Proceeds
Plus: Stock issues - Round 2 6,200,000 $ 0.10 $ 620,000
Plus: Stock issues - 3a 22,136,525 0.20 4,427,304
Plus: Stock issues - 3b 7,444,922 0.30 2,233,477
Plus: Stock issues - 3c 7,568,816 0.60 4,541,290
Plus: Stock issues - 3d 7,460,660 1.00 7,460,660
Plus: Stock issues - 4a 153,250 2.00 306,500
Total Stock issues 50,964,173 $ 19,589,231 </t>
        </is>
      </c>
    </row>
    <row r="5">
      <c r="A5" s="4" t="inlineStr">
        <is>
          <t>Schedule of common stock reserved</t>
        </is>
      </c>
      <c r="B5" s="4" t="inlineStr">
        <is>
          <t xml:space="preserve">Schedule of common stock reserved
December 31, December 31,
Stock options outstanding (Note 9) 58,737,070 40,686,717
Warrants for common stock (Note 10) 11,570,000 13,220,000
Equity-classified restricted stock units (Note 9) 616,5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3" t="inlineStr">
        <is>
          <t>Equity [Abstract]</t>
        </is>
      </c>
      <c r="B3" s="4" t="inlineStr">
        <is>
          <t xml:space="preserve"> </t>
        </is>
      </c>
    </row>
    <row r="4">
      <c r="A4" s="4" t="inlineStr">
        <is>
          <t>Schedule of assumptions used</t>
        </is>
      </c>
      <c r="B4" s="4" t="inlineStr">
        <is>
          <t xml:space="preserve">Schedule of assumptions used
December 31, December 31,
Expected term (in years) 10 10
Volatility 50.0% 57.70 % 50.0 %
Risk-free rate 1.47% 3.01 % 0.55% 1.51 %
Dividend yield - -
Fair value of common stock $ 0.39 1.03 $ 0.02 0.19 </t>
        </is>
      </c>
    </row>
    <row r="5">
      <c r="A5" s="4" t="inlineStr">
        <is>
          <t>Schedule of stock option activity</t>
        </is>
      </c>
      <c r="B5" s="4" t="inlineStr">
        <is>
          <t xml:space="preserve">Schedule of stock option activity
2021 Weighted Average exercise price Aggregate
Intrinsic Value Weighted Average Grant date fair value
Beginning balance 40,686,717 $ 0.034 $ 8,182,157
Granted 18,612,020 0.010 $ 0.70
Exercised (366,660 ) 0.0001 185,409
Forfeited (195,007 ) 0.001
Ending balance 58,737,070 $ 0.029 $ 58,764,812
2021 Weighted Average exercise price Weighted Average remaining contractual life
Vested and exercisable at end of year 58,730,659 $ 0.029 7.58
2020 Weighted Average exercise price Aggregate Intrinsic Value Weighted Average Grant date fair value
Beginning balance 40,068,824 $ 0.028 $ 685,110
Granted 9,152,213 0.046 $ 0.03
Exercised (2,534,320 ) 0.006 387,612
Repurchased (6,000,000 ) 0.001
Ending balance 40,686,717 $ 0.034 $ 8,182,157
2020 Weighted Average exercise price Weighted Average remaining contractual life
Vested and exercisable at end of year 39,590,087 $ 0.032 7.85 </t>
        </is>
      </c>
    </row>
    <row r="6">
      <c r="A6" s="4" t="inlineStr">
        <is>
          <t>Schedule of liability and restricted stock units</t>
        </is>
      </c>
      <c r="B6" s="4" t="inlineStr">
        <is>
          <t xml:space="preserve">Schedule of liability and restricted stock units Number of RSU’s Weighted
Beginning balance - January 1, 2020 -
Granted 7,484,376 $ 0.09
Vested (7,484,376 )
Ending balance - December 31, 2020 -
Granted 2,341,103 $ 0.10
Vested (1,724,553 )
Ending balance – December 31, 2021 616,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67525220</v>
      </c>
      <c r="C5" s="5" t="n">
        <v>751489686</v>
      </c>
    </row>
    <row r="6">
      <c r="A6" s="4" t="inlineStr">
        <is>
          <t>Common stock, shares outstanding</t>
        </is>
      </c>
      <c r="B6" s="5" t="n">
        <v>732251471</v>
      </c>
      <c r="C6" s="5" t="n">
        <v>725110674</v>
      </c>
    </row>
    <row r="7">
      <c r="A7" s="4" t="inlineStr">
        <is>
          <t>Treasury stock, shares</t>
        </is>
      </c>
      <c r="B7" s="5" t="n">
        <v>35273749</v>
      </c>
      <c r="C7" s="5" t="n">
        <v>26379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12 Months Ended</t>
        </is>
      </c>
    </row>
    <row r="2">
      <c r="B2" s="2" t="inlineStr">
        <is>
          <t>Dec. 31, 2021</t>
        </is>
      </c>
    </row>
    <row r="3">
      <c r="A3" s="3" t="inlineStr">
        <is>
          <t>Warrants</t>
        </is>
      </c>
      <c r="B3" s="4" t="inlineStr">
        <is>
          <t xml:space="preserve"> </t>
        </is>
      </c>
    </row>
    <row r="4">
      <c r="A4" s="4" t="inlineStr">
        <is>
          <t>Schedule of common stock warrants</t>
        </is>
      </c>
      <c r="B4" s="4" t="inlineStr">
        <is>
          <t xml:space="preserve">Schedule of common stock warrants
Warrants Weighted-
Ending balance at December 31, 2019 14,020,000 $ 0.02
Granted - -
Exercised (800,000 ) 0.02
Forfeited - -
Ending balance at December 31, 2020 13,220,000 $ 0.02
Granted - -
Exercised (1,650,000 ) 0.02
Forfeited - -
Ending balance at December 31, 2021 11,570,000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Basic and Diluted: 2021 2020
Numerator:
Net loss attributable to TransparentBusiness per statement of operations $ (38,964,882 ) $ (12,228,208 )
Denominator:
Weighted average common shares - basic and diluted 759,377,886 659,931,473
Net loss per share attributable to TransparentBusiness - basic and diluted $ (0.05 ) $ (0.02 )</t>
        </is>
      </c>
    </row>
    <row r="5">
      <c r="A5" s="4" t="inlineStr">
        <is>
          <t>Schedule of potentially dilutive shares</t>
        </is>
      </c>
      <c r="B5" s="4" t="inlineStr">
        <is>
          <t xml:space="preserve">Schedule of potentially dilutive shares
2021 2020
Stock Options 58,737,070 40,686,717
Warrants 11,570,000 13,220,000
Equity-classified restricted Stock Units 616,5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provision</t>
        </is>
      </c>
      <c r="B4" s="4" t="inlineStr">
        <is>
          <t xml:space="preserve">Schedule of components of income tax provision
2021 2020
Current:
U.S. federal $ 15,412 $ 42,094
U.S. state 2,381 37,017
Foreign 148,859 -
Total current expense 166,652 79,111
Deferred:
U.S. federal 87,044 -
U.S. state 40,065 -
Total deferred benefit 127,109 -
Total income taxes $ 293,761 $ 79,111 </t>
        </is>
      </c>
    </row>
    <row r="5">
      <c r="A5" s="4" t="inlineStr">
        <is>
          <t>Schedule of deferred tax assets and liabilities</t>
        </is>
      </c>
      <c r="B5" s="4" t="inlineStr">
        <is>
          <t>Schedule of deferred tax assets and liabilities
2021 2020
Deferred income tax assets:
Net operating loss carry-forwards $ 17,019,200 $ 4,308,900
Reserve - (720,322 )
Other 4,972 770
Total deferred income tax assets 17,024,172 3,589,348
Deferred income tax liability:
Intangibles (849,439 ) (969,940 )
Outside basis difference on ITSQuest Investment (452,516 ) (491,248 )
Unexercised Purchase Options (1,277,450 ) -
ITSQuest Accounting Method (416,723 ) -
Other (1,331 ) -
Total deferred income tax liability (2,997,459 ) (1,461,188 )
Net deferred tax assets 14,026,713 2,128,160
Valuation allowance (15,123,762 ) (3,098,099 )
Net deferred income tax liability $ (1,097,049 ) $ (969,940 )</t>
        </is>
      </c>
    </row>
    <row r="6">
      <c r="A6" s="4" t="inlineStr">
        <is>
          <t>Schedule of reconciliation of statutory federal income tax rate</t>
        </is>
      </c>
      <c r="B6" s="4" t="inlineStr">
        <is>
          <t xml:space="preserve">Schedule of reconciliation of statutory federal income
tax rate
2021 2020
Current:
Tax at U.S. statutory rate $ (9,109,689 ) $ (2,565,716 )
Foreign tax withholding 148,859
State tax provision (1,635,235 ) (532,989 )
Rate change (597,625 ) -
Deferred true ups (517,997 ) 39,619
Change in tax reserves - 378,978
Lobbying expenses 13,050 68,475
Other (33,247 ) 77,212
Change in federal and state valuation allowance 12,025,663 2,613,532
Total income taxes $ 293,761 $ 79,111 </t>
        </is>
      </c>
    </row>
    <row r="7">
      <c r="A7" s="4" t="inlineStr">
        <is>
          <t>Schedule of unrecognized tax benefits</t>
        </is>
      </c>
      <c r="B7" s="4" t="inlineStr">
        <is>
          <t xml:space="preserve">Schedule of unrecognized tax benefits
2021 2020
Beginning balance $ 720,322 341,344
Tax positions related to the current year:
Additions 2,155,959 378,978
Ending balance $ 2,876,281 $ 720,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payments operating leases</t>
        </is>
      </c>
      <c r="B4" s="4" t="inlineStr">
        <is>
          <t xml:space="preserve">Schedule of future minimum payments operating leases
Years Ended December 31, Amount
2022 $ 211,043
2023 27,979
2024 -
2025 -
2026 -
After 2026 -
Total $ 239,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ORGANIZATION AND OPERATIONS (Details Narrative) - USD ($) $ in Thousands</t>
        </is>
      </c>
      <c r="B1" s="2" t="inlineStr">
        <is>
          <t>12 Months Ended</t>
        </is>
      </c>
    </row>
    <row r="2">
      <c r="B2" s="2" t="inlineStr">
        <is>
          <t>Dec. 31, 2021</t>
        </is>
      </c>
      <c r="C2" s="2" t="inlineStr">
        <is>
          <t>Dec. 31, 2020</t>
        </is>
      </c>
      <c r="D2" s="2" t="inlineStr">
        <is>
          <t>Apr. 30, 2021</t>
        </is>
      </c>
      <c r="E2" s="2" t="inlineStr">
        <is>
          <t>Nov. 30, 2020</t>
        </is>
      </c>
    </row>
    <row r="3">
      <c r="A3" s="4" t="inlineStr">
        <is>
          <t>Net losses</t>
        </is>
      </c>
      <c r="B3" s="6" t="n">
        <v>43673</v>
      </c>
      <c r="C3" s="6" t="n">
        <v>12279</v>
      </c>
      <c r="D3" s="4" t="inlineStr">
        <is>
          <t xml:space="preserve"> </t>
        </is>
      </c>
      <c r="E3" s="4" t="inlineStr">
        <is>
          <t xml:space="preserve"> </t>
        </is>
      </c>
    </row>
    <row r="4">
      <c r="A4" s="4" t="inlineStr">
        <is>
          <t>Cash in operating activities</t>
        </is>
      </c>
      <c r="B4" s="5" t="n">
        <v>35140</v>
      </c>
      <c r="C4" s="5" t="n">
        <v>8939</v>
      </c>
      <c r="D4" s="4" t="inlineStr">
        <is>
          <t xml:space="preserve"> </t>
        </is>
      </c>
      <c r="E4" s="4" t="inlineStr">
        <is>
          <t xml:space="preserve"> </t>
        </is>
      </c>
    </row>
    <row r="5">
      <c r="A5" s="4" t="inlineStr">
        <is>
          <t>Accumulated deficit</t>
        </is>
      </c>
      <c r="B5" s="6" t="n">
        <v>59947</v>
      </c>
      <c r="C5" s="6" t="n">
        <v>20982</v>
      </c>
      <c r="D5" s="4" t="inlineStr">
        <is>
          <t xml:space="preserve"> </t>
        </is>
      </c>
      <c r="E5" s="4" t="inlineStr">
        <is>
          <t xml:space="preserve"> </t>
        </is>
      </c>
    </row>
    <row r="6">
      <c r="A6" s="4" t="inlineStr">
        <is>
          <t>I T S Quest Inc [Member]</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4" t="inlineStr">
        <is>
          <t xml:space="preserve"> </t>
        </is>
      </c>
      <c r="C7" s="4" t="inlineStr">
        <is>
          <t xml:space="preserve"> </t>
        </is>
      </c>
      <c r="D7" s="4" t="inlineStr">
        <is>
          <t xml:space="preserve"> </t>
        </is>
      </c>
      <c r="E7" s="9" t="n">
        <v>0.51</v>
      </c>
    </row>
    <row r="8">
      <c r="A8" s="4" t="inlineStr">
        <is>
          <t>Unicorns Inc [Member]</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4" t="inlineStr">
        <is>
          <t xml:space="preserve"> </t>
        </is>
      </c>
      <c r="C9" s="4" t="inlineStr">
        <is>
          <t xml:space="preserve"> </t>
        </is>
      </c>
      <c r="D9" s="10" t="n">
        <v>0.6667</v>
      </c>
      <c r="E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C1" s="2" t="inlineStr">
        <is>
          <t>12 Months Ended</t>
        </is>
      </c>
    </row>
    <row r="2">
      <c r="B2" s="2" t="inlineStr">
        <is>
          <t>Aug. 10, 2020</t>
        </is>
      </c>
      <c r="C2" s="2" t="inlineStr">
        <is>
          <t>Dec. 31, 2021</t>
        </is>
      </c>
      <c r="D2" s="2" t="inlineStr">
        <is>
          <t>Dec. 31, 2020</t>
        </is>
      </c>
      <c r="E2" s="2" t="inlineStr">
        <is>
          <t>Apr. 30, 2021</t>
        </is>
      </c>
      <c r="F2" s="2" t="inlineStr">
        <is>
          <t>Nov.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goodwill</t>
        </is>
      </c>
      <c r="B4" s="4" t="inlineStr">
        <is>
          <t xml:space="preserve"> </t>
        </is>
      </c>
      <c r="C4" s="4" t="inlineStr">
        <is>
          <t xml:space="preserve"> </t>
        </is>
      </c>
      <c r="D4" s="6" t="n">
        <v>970000</v>
      </c>
      <c r="E4" s="4" t="inlineStr">
        <is>
          <t xml:space="preserve"> </t>
        </is>
      </c>
      <c r="F4" s="4" t="inlineStr">
        <is>
          <t xml:space="preserve"> </t>
        </is>
      </c>
    </row>
    <row r="5">
      <c r="A5" s="4" t="inlineStr">
        <is>
          <t>Increase in deferred income tax liability</t>
        </is>
      </c>
      <c r="B5" s="4" t="inlineStr">
        <is>
          <t xml:space="preserve"> </t>
        </is>
      </c>
      <c r="C5" s="4" t="inlineStr">
        <is>
          <t xml:space="preserve"> </t>
        </is>
      </c>
      <c r="D5" s="5" t="n">
        <v>970000</v>
      </c>
      <c r="E5" s="4" t="inlineStr">
        <is>
          <t xml:space="preserve"> </t>
        </is>
      </c>
      <c r="F5" s="4" t="inlineStr">
        <is>
          <t xml:space="preserve"> </t>
        </is>
      </c>
    </row>
    <row r="6">
      <c r="A6" s="4" t="inlineStr">
        <is>
          <t>Factoring fee expense</t>
        </is>
      </c>
      <c r="B6" s="4" t="inlineStr">
        <is>
          <t xml:space="preserve"> </t>
        </is>
      </c>
      <c r="C6" s="6" t="n">
        <v>60000</v>
      </c>
      <c r="D6" s="5" t="n">
        <v>8000</v>
      </c>
      <c r="E6" s="4" t="inlineStr">
        <is>
          <t xml:space="preserve"> </t>
        </is>
      </c>
      <c r="F6" s="4" t="inlineStr">
        <is>
          <t xml:space="preserve"> </t>
        </is>
      </c>
    </row>
    <row r="7">
      <c r="A7" s="4" t="inlineStr">
        <is>
          <t>Bad debt expense</t>
        </is>
      </c>
      <c r="B7" s="4" t="inlineStr">
        <is>
          <t xml:space="preserve"> </t>
        </is>
      </c>
      <c r="C7" s="5" t="n">
        <v>20000</v>
      </c>
      <c r="D7" s="5" t="n">
        <v>107000</v>
      </c>
      <c r="E7" s="4" t="inlineStr">
        <is>
          <t xml:space="preserve"> </t>
        </is>
      </c>
      <c r="F7" s="4" t="inlineStr">
        <is>
          <t xml:space="preserve"> </t>
        </is>
      </c>
    </row>
    <row r="8">
      <c r="A8" s="4" t="inlineStr">
        <is>
          <t>Impairment of goodwill</t>
        </is>
      </c>
      <c r="B8" s="4" t="inlineStr">
        <is>
          <t xml:space="preserve"> </t>
        </is>
      </c>
      <c r="C8" s="5" t="n">
        <v>0</v>
      </c>
      <c r="D8" s="5" t="n">
        <v>0</v>
      </c>
      <c r="E8" s="4" t="inlineStr">
        <is>
          <t xml:space="preserve"> </t>
        </is>
      </c>
      <c r="F8" s="4" t="inlineStr">
        <is>
          <t xml:space="preserve"> </t>
        </is>
      </c>
    </row>
    <row r="9">
      <c r="A9" s="4" t="inlineStr">
        <is>
          <t>Impairment of finite-lived intangible assets</t>
        </is>
      </c>
      <c r="B9" s="4" t="inlineStr">
        <is>
          <t xml:space="preserve"> </t>
        </is>
      </c>
      <c r="C9" s="6" t="n">
        <v>0</v>
      </c>
      <c r="D9" s="6" t="n">
        <v>0</v>
      </c>
      <c r="E9" s="4" t="inlineStr">
        <is>
          <t xml:space="preserve"> </t>
        </is>
      </c>
      <c r="F9" s="4" t="inlineStr">
        <is>
          <t xml:space="preserve"> </t>
        </is>
      </c>
    </row>
    <row r="10">
      <c r="A10" s="4" t="inlineStr">
        <is>
          <t>Warrants outstanding for common stock</t>
        </is>
      </c>
      <c r="B10" s="4" t="inlineStr">
        <is>
          <t xml:space="preserve"> </t>
        </is>
      </c>
      <c r="C10" s="5" t="n">
        <v>11570000</v>
      </c>
      <c r="D10" s="5" t="n">
        <v>13220000</v>
      </c>
      <c r="E10" s="4" t="inlineStr">
        <is>
          <t xml:space="preserve"> </t>
        </is>
      </c>
      <c r="F10" s="4" t="inlineStr">
        <is>
          <t xml:space="preserve"> </t>
        </is>
      </c>
    </row>
    <row r="11">
      <c r="A11" s="4" t="inlineStr">
        <is>
          <t>Reverse stock-split</t>
        </is>
      </c>
      <c r="B11" s="4" t="inlineStr">
        <is>
          <t>10-for-1 split</t>
        </is>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6" t="n">
        <v>51000</v>
      </c>
      <c r="D12" s="6" t="n">
        <v>2200</v>
      </c>
      <c r="E12" s="4" t="inlineStr">
        <is>
          <t xml:space="preserve"> </t>
        </is>
      </c>
      <c r="F12" s="4" t="inlineStr">
        <is>
          <t xml:space="preserve"> </t>
        </is>
      </c>
    </row>
    <row r="13">
      <c r="A13" s="4" t="inlineStr">
        <is>
          <t>Revenue recognized</t>
        </is>
      </c>
      <c r="B13" s="4" t="inlineStr">
        <is>
          <t xml:space="preserve"> </t>
        </is>
      </c>
      <c r="C13" s="5" t="n">
        <v>2200</v>
      </c>
      <c r="D13" s="5" t="n">
        <v>2400</v>
      </c>
      <c r="E13" s="4" t="inlineStr">
        <is>
          <t xml:space="preserve"> </t>
        </is>
      </c>
      <c r="F13" s="4" t="inlineStr">
        <is>
          <t xml:space="preserve"> </t>
        </is>
      </c>
    </row>
    <row r="14">
      <c r="A14" s="4" t="inlineStr">
        <is>
          <t>Advertising expense</t>
        </is>
      </c>
      <c r="B14" s="4" t="inlineStr">
        <is>
          <t xml:space="preserve"> </t>
        </is>
      </c>
      <c r="C14" s="6" t="n">
        <v>13498000</v>
      </c>
      <c r="D14" s="6" t="n">
        <v>5365000</v>
      </c>
      <c r="E14" s="4" t="inlineStr">
        <is>
          <t xml:space="preserve"> </t>
        </is>
      </c>
      <c r="F14" s="4" t="inlineStr">
        <is>
          <t xml:space="preserve"> </t>
        </is>
      </c>
    </row>
    <row r="15">
      <c r="A15" s="4" t="inlineStr">
        <is>
          <t>Revenue Benchmark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12</v>
      </c>
      <c r="D17" s="9" t="n">
        <v>0.11</v>
      </c>
      <c r="E17" s="4" t="inlineStr">
        <is>
          <t xml:space="preserve"> </t>
        </is>
      </c>
      <c r="F17" s="4" t="inlineStr">
        <is>
          <t xml:space="preserve"> </t>
        </is>
      </c>
    </row>
    <row r="18">
      <c r="A18" s="4" t="inlineStr">
        <is>
          <t>Revenue Benchmark [Member] | Customer Concentration Ris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1</v>
      </c>
      <c r="D20" s="9" t="n">
        <v>0.14</v>
      </c>
      <c r="E20" s="4" t="inlineStr">
        <is>
          <t xml:space="preserve"> </t>
        </is>
      </c>
      <c r="F20" s="4" t="inlineStr">
        <is>
          <t xml:space="preserve"> </t>
        </is>
      </c>
    </row>
    <row r="21">
      <c r="A21" s="4" t="inlineStr">
        <is>
          <t>Revenue Benchmark [Member] | Customer Concentration Risk [Member] | Customer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9" t="n">
        <v>0.1</v>
      </c>
      <c r="D23" s="4" t="inlineStr">
        <is>
          <t xml:space="preserve"> </t>
        </is>
      </c>
      <c r="E23" s="4" t="inlineStr">
        <is>
          <t xml:space="preserve"> </t>
        </is>
      </c>
      <c r="F23" s="4" t="inlineStr">
        <is>
          <t xml:space="preserve"> </t>
        </is>
      </c>
    </row>
    <row r="24">
      <c r="A24" s="4" t="inlineStr">
        <is>
          <t>Revenue Benchmark [Member] | Customer Concentration Risk [Member] | Customer Fou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9" t="n">
        <v>0.1</v>
      </c>
      <c r="D26" s="4" t="inlineStr">
        <is>
          <t xml:space="preserve"> </t>
        </is>
      </c>
      <c r="E26" s="4" t="inlineStr">
        <is>
          <t xml:space="preserve"> </t>
        </is>
      </c>
      <c r="F26" s="4" t="inlineStr">
        <is>
          <t xml:space="preserve"> </t>
        </is>
      </c>
    </row>
    <row r="27">
      <c r="A27" s="4" t="inlineStr">
        <is>
          <t>Accounts Receivable [Member] | Customer Concentration Risk [Member] | Customer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9" t="n">
        <v>0.34</v>
      </c>
      <c r="D29" s="4" t="inlineStr">
        <is>
          <t xml:space="preserve"> </t>
        </is>
      </c>
      <c r="E29" s="4" t="inlineStr">
        <is>
          <t xml:space="preserve"> </t>
        </is>
      </c>
      <c r="F29" s="4" t="inlineStr">
        <is>
          <t xml:space="preserve"> </t>
        </is>
      </c>
    </row>
    <row r="30">
      <c r="A30" s="4" t="inlineStr">
        <is>
          <t>Accounts Receivable [Member] | Customer Concentration Risk [Member] | Customer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9" t="n">
        <v>0.02</v>
      </c>
      <c r="D32" s="4" t="inlineStr">
        <is>
          <t xml:space="preserve"> </t>
        </is>
      </c>
      <c r="E32" s="4" t="inlineStr">
        <is>
          <t xml:space="preserve"> </t>
        </is>
      </c>
      <c r="F32" s="4" t="inlineStr">
        <is>
          <t xml:space="preserve"> </t>
        </is>
      </c>
    </row>
    <row r="33">
      <c r="A33" s="4" t="inlineStr">
        <is>
          <t>Accounts Receivable [Member] | Customer Concentration Risk [Member] | Customer Thre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9" t="n">
        <v>0.3</v>
      </c>
      <c r="D35" s="4" t="inlineStr">
        <is>
          <t xml:space="preserve"> </t>
        </is>
      </c>
      <c r="E35" s="4" t="inlineStr">
        <is>
          <t xml:space="preserve"> </t>
        </is>
      </c>
      <c r="F35" s="4" t="inlineStr">
        <is>
          <t xml:space="preserve"> </t>
        </is>
      </c>
    </row>
    <row r="36">
      <c r="A36" s="4" t="inlineStr">
        <is>
          <t>Accounts Receivable [Member] | Customer Concentration Risk [Member] | Customer Fou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9" t="n">
        <v>0.05</v>
      </c>
      <c r="D38" s="4" t="inlineStr">
        <is>
          <t xml:space="preserve"> </t>
        </is>
      </c>
      <c r="E38" s="4" t="inlineStr">
        <is>
          <t xml:space="preserve"> </t>
        </is>
      </c>
      <c r="F38" s="4" t="inlineStr">
        <is>
          <t xml:space="preserve"> </t>
        </is>
      </c>
    </row>
    <row r="39">
      <c r="A39" s="4" t="inlineStr">
        <is>
          <t>Fact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ies</t>
        </is>
      </c>
      <c r="B41" s="4" t="inlineStr">
        <is>
          <t xml:space="preserve"> </t>
        </is>
      </c>
      <c r="C41" s="6" t="n">
        <v>804000</v>
      </c>
      <c r="D41" s="6" t="n">
        <v>325000</v>
      </c>
      <c r="E41" s="4" t="inlineStr">
        <is>
          <t xml:space="preserve"> </t>
        </is>
      </c>
      <c r="F41" s="4" t="inlineStr">
        <is>
          <t xml:space="preserve"> </t>
        </is>
      </c>
    </row>
    <row r="42">
      <c r="A42" s="4" t="inlineStr">
        <is>
          <t>I T S Quest In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ontrolling Interest, Ownership Percentage by Noncontrolling Owners</t>
        </is>
      </c>
      <c r="B44" s="4" t="inlineStr">
        <is>
          <t xml:space="preserve"> </t>
        </is>
      </c>
      <c r="C44" s="4" t="inlineStr">
        <is>
          <t xml:space="preserve"> </t>
        </is>
      </c>
      <c r="D44" s="4" t="inlineStr">
        <is>
          <t xml:space="preserve"> </t>
        </is>
      </c>
      <c r="E44" s="4" t="inlineStr">
        <is>
          <t xml:space="preserve"> </t>
        </is>
      </c>
      <c r="F44" s="9" t="n">
        <v>0.51</v>
      </c>
    </row>
    <row r="45">
      <c r="A45" s="4" t="inlineStr">
        <is>
          <t>Unicorns In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ontrolling Interest, Ownership Percentage by Noncontrolling Owners</t>
        </is>
      </c>
      <c r="B47" s="4" t="inlineStr">
        <is>
          <t xml:space="preserve"> </t>
        </is>
      </c>
      <c r="C47" s="4" t="inlineStr">
        <is>
          <t xml:space="preserve"> </t>
        </is>
      </c>
      <c r="D47" s="4" t="inlineStr">
        <is>
          <t xml:space="preserve"> </t>
        </is>
      </c>
      <c r="E47" s="10" t="n">
        <v>0.6667</v>
      </c>
      <c r="F4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Dec. 31, 2021</t>
        </is>
      </c>
      <c r="C1" s="2" t="inlineStr">
        <is>
          <t>Dec. 31, 2020</t>
        </is>
      </c>
    </row>
    <row r="2">
      <c r="A2" s="4" t="inlineStr">
        <is>
          <t>Cash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assets</t>
        </is>
      </c>
      <c r="B4" s="6" t="n">
        <v>1299808</v>
      </c>
      <c r="C4" s="6" t="n">
        <v>5359990</v>
      </c>
    </row>
    <row r="5">
      <c r="A5" s="4" t="inlineStr">
        <is>
          <t>Cash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1299808</v>
      </c>
      <c r="C7" s="5" t="n">
        <v>5359990</v>
      </c>
    </row>
    <row r="8">
      <c r="A8" s="4" t="inlineStr">
        <is>
          <t>Cash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4" t="inlineStr">
        <is>
          <t xml:space="preserve"> </t>
        </is>
      </c>
      <c r="C10" s="4" t="inlineStr">
        <is>
          <t xml:space="preserve"> </t>
        </is>
      </c>
    </row>
    <row r="11">
      <c r="A11" s="4" t="inlineStr">
        <is>
          <t>Cash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4" t="inlineStr">
        <is>
          <t xml:space="preserve"> </t>
        </is>
      </c>
      <c r="C13" s="4" t="inlineStr">
        <is>
          <t xml:space="preserve"> </t>
        </is>
      </c>
    </row>
    <row r="14">
      <c r="A14" s="4" t="inlineStr">
        <is>
          <t>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assets</t>
        </is>
      </c>
      <c r="B16" s="5" t="n">
        <v>572721</v>
      </c>
      <c r="C16" s="5" t="n">
        <v>4601827</v>
      </c>
    </row>
    <row r="17">
      <c r="A17" s="4" t="inlineStr">
        <is>
          <t>Money Market Fund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assets</t>
        </is>
      </c>
      <c r="B19" s="5" t="n">
        <v>572721</v>
      </c>
      <c r="C19" s="5" t="n">
        <v>4601827</v>
      </c>
    </row>
    <row r="20">
      <c r="A20" s="4" t="inlineStr">
        <is>
          <t>Money Market Fund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assets</t>
        </is>
      </c>
      <c r="B22" s="4" t="inlineStr">
        <is>
          <t xml:space="preserve"> </t>
        </is>
      </c>
      <c r="C22" s="4" t="inlineStr">
        <is>
          <t xml:space="preserve"> </t>
        </is>
      </c>
    </row>
    <row r="23">
      <c r="A23" s="4" t="inlineStr">
        <is>
          <t>Money Market Fund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assets</t>
        </is>
      </c>
      <c r="B25" s="4" t="inlineStr">
        <is>
          <t xml:space="preserve"> </t>
        </is>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 (Details Narrative) $ in Thousands</t>
        </is>
      </c>
      <c r="B1" s="2" t="inlineStr">
        <is>
          <t>Dec. 31, 2021 USD ($)</t>
        </is>
      </c>
    </row>
    <row r="2">
      <c r="A2" s="3" t="inlineStr">
        <is>
          <t>Fair Value Disclosures [Abstract]</t>
        </is>
      </c>
      <c r="B2" s="4" t="inlineStr">
        <is>
          <t xml:space="preserve"> </t>
        </is>
      </c>
    </row>
    <row r="3">
      <c r="A3" s="4" t="inlineStr">
        <is>
          <t>Non-cash consideration</t>
        </is>
      </c>
      <c r="B3" s="6" t="n">
        <v>42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BUSINESS ACQUISITIONS (Details)</t>
        </is>
      </c>
      <c r="B1" s="2" t="inlineStr">
        <is>
          <t>Dec. 31, 2021 USD ($)</t>
        </is>
      </c>
    </row>
    <row r="2">
      <c r="A2" s="3" t="inlineStr">
        <is>
          <t>Assets</t>
        </is>
      </c>
      <c r="B2" s="4" t="inlineStr">
        <is>
          <t xml:space="preserve"> </t>
        </is>
      </c>
    </row>
    <row r="3">
      <c r="A3" s="4" t="inlineStr">
        <is>
          <t>Cash and cash equivalents</t>
        </is>
      </c>
      <c r="B3" s="6" t="n">
        <v>230059</v>
      </c>
    </row>
    <row r="4">
      <c r="A4" s="4" t="inlineStr">
        <is>
          <t>Accounts receivable, net</t>
        </is>
      </c>
      <c r="B4" s="5" t="n">
        <v>4281000</v>
      </c>
    </row>
    <row r="5">
      <c r="A5" s="4" t="inlineStr">
        <is>
          <t>Prepaid expenses and other current assets</t>
        </is>
      </c>
      <c r="B5" s="5" t="n">
        <v>46273</v>
      </c>
    </row>
    <row r="6">
      <c r="A6" s="4" t="inlineStr">
        <is>
          <t>Total assets</t>
        </is>
      </c>
      <c r="B6" s="5" t="n">
        <v>4557332</v>
      </c>
    </row>
    <row r="7">
      <c r="A7" s="3" t="inlineStr">
        <is>
          <t>Liabilities</t>
        </is>
      </c>
      <c r="B7" s="4" t="inlineStr">
        <is>
          <t xml:space="preserve"> </t>
        </is>
      </c>
    </row>
    <row r="8">
      <c r="A8" s="4" t="inlineStr">
        <is>
          <t>Accrued expenses</t>
        </is>
      </c>
      <c r="B8" s="5" t="n">
        <v>86996</v>
      </c>
    </row>
    <row r="9">
      <c r="A9" s="4" t="inlineStr">
        <is>
          <t>Total liabilities</t>
        </is>
      </c>
      <c r="B9" s="6" t="n">
        <v>86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BUSINESS ACQUISITIONS (Details 1) - USD ($)</t>
        </is>
      </c>
      <c r="B1" s="2" t="inlineStr">
        <is>
          <t>1 Months Ended</t>
        </is>
      </c>
      <c r="C1" s="2" t="inlineStr">
        <is>
          <t>12 Months Ended</t>
        </is>
      </c>
    </row>
    <row r="2">
      <c r="B2" s="2" t="inlineStr">
        <is>
          <t>Nov. 30, 2021</t>
        </is>
      </c>
      <c r="C2" s="2" t="inlineStr">
        <is>
          <t>Dec. 31, 2020</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ntingent Divestiture</t>
        </is>
      </c>
      <c r="B4" s="4" t="inlineStr">
        <is>
          <t xml:space="preserve"> </t>
        </is>
      </c>
      <c r="C4" s="6" t="n">
        <v>1900000</v>
      </c>
      <c r="D4" s="4" t="inlineStr">
        <is>
          <t xml:space="preserve"> </t>
        </is>
      </c>
    </row>
    <row r="5">
      <c r="A5" s="4" t="inlineStr">
        <is>
          <t>Goodwill</t>
        </is>
      </c>
      <c r="B5" s="4" t="inlineStr">
        <is>
          <t xml:space="preserve"> </t>
        </is>
      </c>
      <c r="C5" s="6" t="n">
        <v>3865695</v>
      </c>
      <c r="D5" s="6" t="n">
        <v>3865695</v>
      </c>
    </row>
    <row r="6">
      <c r="A6" s="4" t="inlineStr">
        <is>
          <t>Net assets acquired</t>
        </is>
      </c>
      <c r="B6" s="4" t="inlineStr">
        <is>
          <t xml:space="preserve"> </t>
        </is>
      </c>
      <c r="C6" s="4" t="inlineStr">
        <is>
          <t xml:space="preserve"> </t>
        </is>
      </c>
      <c r="D6" s="6" t="n">
        <v>86996</v>
      </c>
    </row>
    <row r="7">
      <c r="A7" s="4" t="inlineStr">
        <is>
          <t>I T S Ques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Equity</t>
        </is>
      </c>
      <c r="B9" s="6" t="n">
        <v>1900000</v>
      </c>
      <c r="C9" s="4" t="inlineStr">
        <is>
          <t xml:space="preserve"> </t>
        </is>
      </c>
      <c r="D9" s="4" t="inlineStr">
        <is>
          <t xml:space="preserve"> </t>
        </is>
      </c>
    </row>
    <row r="10">
      <c r="A10" s="4" t="inlineStr">
        <is>
          <t>Contingent Divestiture</t>
        </is>
      </c>
      <c r="B10" s="5" t="n">
        <v>1900000</v>
      </c>
      <c r="C10" s="4" t="inlineStr">
        <is>
          <t xml:space="preserve"> </t>
        </is>
      </c>
      <c r="D10" s="4" t="inlineStr">
        <is>
          <t xml:space="preserve"> </t>
        </is>
      </c>
    </row>
    <row r="11">
      <c r="A11" s="4" t="inlineStr">
        <is>
          <t>Fair Value of total Consideration Transferred</t>
        </is>
      </c>
      <c r="B11" s="5" t="n">
        <v>3800000</v>
      </c>
      <c r="C11" s="4" t="inlineStr">
        <is>
          <t xml:space="preserve"> </t>
        </is>
      </c>
      <c r="D11" s="4" t="inlineStr">
        <is>
          <t xml:space="preserve"> </t>
        </is>
      </c>
    </row>
    <row r="12">
      <c r="A12" s="4" t="inlineStr">
        <is>
          <t>Fair Value of Non-Controlling Interest</t>
        </is>
      </c>
      <c r="B12" s="5" t="n">
        <v>3730000</v>
      </c>
      <c r="C12" s="4" t="inlineStr">
        <is>
          <t xml:space="preserve"> </t>
        </is>
      </c>
      <c r="D12" s="4" t="inlineStr">
        <is>
          <t xml:space="preserve"> </t>
        </is>
      </c>
    </row>
    <row r="13">
      <c r="A13" s="4" t="inlineStr">
        <is>
          <t>Total of consideration transferred and non-controlling interest</t>
        </is>
      </c>
      <c r="B13" s="5" t="n">
        <v>7530000</v>
      </c>
      <c r="C13" s="4" t="inlineStr">
        <is>
          <t xml:space="preserve"> </t>
        </is>
      </c>
      <c r="D13" s="4" t="inlineStr">
        <is>
          <t xml:space="preserve"> </t>
        </is>
      </c>
    </row>
    <row r="14">
      <c r="A14" s="4" t="inlineStr">
        <is>
          <t>Accounts Receivable (net)</t>
        </is>
      </c>
      <c r="B14" s="5" t="n">
        <v>1256834</v>
      </c>
      <c r="C14" s="4" t="inlineStr">
        <is>
          <t xml:space="preserve"> </t>
        </is>
      </c>
      <c r="D14" s="4" t="inlineStr">
        <is>
          <t xml:space="preserve"> </t>
        </is>
      </c>
    </row>
    <row r="15">
      <c r="A15" s="4" t="inlineStr">
        <is>
          <t>Other Assets</t>
        </is>
      </c>
      <c r="B15" s="5" t="n">
        <v>163584</v>
      </c>
      <c r="C15" s="4" t="inlineStr">
        <is>
          <t xml:space="preserve"> </t>
        </is>
      </c>
      <c r="D15" s="4" t="inlineStr">
        <is>
          <t xml:space="preserve"> </t>
        </is>
      </c>
    </row>
    <row r="16">
      <c r="A16" s="4" t="inlineStr">
        <is>
          <t>Property, Plant and equipment</t>
        </is>
      </c>
      <c r="B16" s="5" t="n">
        <v>2978</v>
      </c>
      <c r="C16" s="4" t="inlineStr">
        <is>
          <t xml:space="preserve"> </t>
        </is>
      </c>
      <c r="D16" s="4" t="inlineStr">
        <is>
          <t xml:space="preserve"> </t>
        </is>
      </c>
    </row>
    <row r="17">
      <c r="A17" s="4" t="inlineStr">
        <is>
          <t>Trade Names</t>
        </is>
      </c>
      <c r="B17" s="5" t="n">
        <v>770000</v>
      </c>
      <c r="C17" s="4" t="inlineStr">
        <is>
          <t xml:space="preserve"> </t>
        </is>
      </c>
      <c r="D17" s="4" t="inlineStr">
        <is>
          <t xml:space="preserve"> </t>
        </is>
      </c>
    </row>
    <row r="18">
      <c r="A18" s="4" t="inlineStr">
        <is>
          <t>Customer Relationship</t>
        </is>
      </c>
      <c r="B18" s="5" t="n">
        <v>3011000</v>
      </c>
      <c r="C18" s="4" t="inlineStr">
        <is>
          <t xml:space="preserve"> </t>
        </is>
      </c>
      <c r="D18" s="4" t="inlineStr">
        <is>
          <t xml:space="preserve"> </t>
        </is>
      </c>
    </row>
    <row r="19">
      <c r="A19" s="4" t="inlineStr">
        <is>
          <t>Indemnification Asset for New Mexico Tax Liability</t>
        </is>
      </c>
      <c r="B19" s="5" t="n">
        <v>4389727</v>
      </c>
      <c r="C19" s="4" t="inlineStr">
        <is>
          <t xml:space="preserve"> </t>
        </is>
      </c>
      <c r="D19" s="4" t="inlineStr">
        <is>
          <t xml:space="preserve"> </t>
        </is>
      </c>
    </row>
    <row r="20">
      <c r="A20" s="4" t="inlineStr">
        <is>
          <t>Total identifiable assets acquired excluding goodwill</t>
        </is>
      </c>
      <c r="B20" s="5" t="n">
        <v>9594123</v>
      </c>
      <c r="C20" s="4" t="inlineStr">
        <is>
          <t xml:space="preserve"> </t>
        </is>
      </c>
      <c r="D20" s="4" t="inlineStr">
        <is>
          <t xml:space="preserve"> </t>
        </is>
      </c>
    </row>
    <row r="21">
      <c r="A21" s="4" t="inlineStr">
        <is>
          <t>Accounts Payable and Accrued Expenses</t>
        </is>
      </c>
      <c r="B21" s="5" t="n">
        <v>16999</v>
      </c>
      <c r="C21" s="4" t="inlineStr">
        <is>
          <t xml:space="preserve"> </t>
        </is>
      </c>
      <c r="D21" s="4" t="inlineStr">
        <is>
          <t xml:space="preserve"> </t>
        </is>
      </c>
    </row>
    <row r="22">
      <c r="A22" s="4" t="inlineStr">
        <is>
          <t>Accrued Payroll Liabilities</t>
        </is>
      </c>
      <c r="B22" s="5" t="n">
        <v>116682</v>
      </c>
      <c r="C22" s="4" t="inlineStr">
        <is>
          <t xml:space="preserve"> </t>
        </is>
      </c>
      <c r="D22" s="4" t="inlineStr">
        <is>
          <t xml:space="preserve"> </t>
        </is>
      </c>
    </row>
    <row r="23">
      <c r="A23" s="4" t="inlineStr">
        <is>
          <t>New Mexico Tax Liability</t>
        </is>
      </c>
      <c r="B23" s="5" t="n">
        <v>4389727</v>
      </c>
      <c r="C23" s="4" t="inlineStr">
        <is>
          <t xml:space="preserve"> </t>
        </is>
      </c>
      <c r="D23" s="4" t="inlineStr">
        <is>
          <t xml:space="preserve"> </t>
        </is>
      </c>
    </row>
    <row r="24">
      <c r="A24" s="4" t="inlineStr">
        <is>
          <t>Deferred Income Taxes</t>
        </is>
      </c>
      <c r="B24" s="5" t="n">
        <v>969940</v>
      </c>
      <c r="C24" s="4" t="inlineStr">
        <is>
          <t xml:space="preserve"> </t>
        </is>
      </c>
      <c r="D24" s="4" t="inlineStr">
        <is>
          <t xml:space="preserve"> </t>
        </is>
      </c>
    </row>
    <row r="25">
      <c r="A25" s="4" t="inlineStr">
        <is>
          <t>Current Liabilities</t>
        </is>
      </c>
      <c r="B25" s="5" t="n">
        <v>436470</v>
      </c>
      <c r="C25" s="4" t="inlineStr">
        <is>
          <t xml:space="preserve"> </t>
        </is>
      </c>
      <c r="D25" s="4" t="inlineStr">
        <is>
          <t xml:space="preserve"> </t>
        </is>
      </c>
    </row>
    <row r="26">
      <c r="A26" s="4" t="inlineStr">
        <is>
          <t>Total liabilities assumed</t>
        </is>
      </c>
      <c r="B26" s="5" t="n">
        <v>5929818</v>
      </c>
      <c r="C26" s="4" t="inlineStr">
        <is>
          <t xml:space="preserve"> </t>
        </is>
      </c>
      <c r="D26" s="4" t="inlineStr">
        <is>
          <t xml:space="preserve"> </t>
        </is>
      </c>
    </row>
    <row r="27">
      <c r="A27" s="4" t="inlineStr">
        <is>
          <t>Net identifiable assets acquired excluding goodwill</t>
        </is>
      </c>
      <c r="B27" s="5" t="n">
        <v>3664305</v>
      </c>
      <c r="C27" s="4" t="inlineStr">
        <is>
          <t xml:space="preserve"> </t>
        </is>
      </c>
      <c r="D27" s="4" t="inlineStr">
        <is>
          <t xml:space="preserve"> </t>
        </is>
      </c>
    </row>
    <row r="28">
      <c r="A28" s="4" t="inlineStr">
        <is>
          <t>Goodwill</t>
        </is>
      </c>
      <c r="B28" s="5" t="n">
        <v>3865695</v>
      </c>
      <c r="C28" s="4" t="inlineStr">
        <is>
          <t xml:space="preserve"> </t>
        </is>
      </c>
      <c r="D28" s="4" t="inlineStr">
        <is>
          <t xml:space="preserve"> </t>
        </is>
      </c>
    </row>
    <row r="29">
      <c r="A29" s="4" t="inlineStr">
        <is>
          <t>Net assets acquired</t>
        </is>
      </c>
      <c r="B29" s="6" t="n">
        <v>7530000</v>
      </c>
      <c r="C29" s="4" t="inlineStr">
        <is>
          <t xml:space="preserve"> </t>
        </is>
      </c>
      <c r="D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6" t="n">
        <v>19364131</v>
      </c>
      <c r="C4" s="6" t="n">
        <v>1803851</v>
      </c>
    </row>
    <row r="5">
      <c r="A5" s="4" t="inlineStr">
        <is>
          <t>COST OF REVENUES</t>
        </is>
      </c>
      <c r="B5" s="5" t="n">
        <v>24129082</v>
      </c>
      <c r="C5" s="5" t="n">
        <v>923342</v>
      </c>
    </row>
    <row r="6">
      <c r="A6" s="4" t="inlineStr">
        <is>
          <t>GROSS PROFIT (LOSS)</t>
        </is>
      </c>
      <c r="B6" s="5" t="n">
        <v>-4764951</v>
      </c>
      <c r="C6" s="5" t="n">
        <v>880509</v>
      </c>
    </row>
    <row r="7">
      <c r="A7" s="3" t="inlineStr">
        <is>
          <t>OPERATING COSTS AND EXPENSES</t>
        </is>
      </c>
      <c r="B7" s="4" t="inlineStr">
        <is>
          <t xml:space="preserve"> </t>
        </is>
      </c>
      <c r="C7" s="4" t="inlineStr">
        <is>
          <t xml:space="preserve"> </t>
        </is>
      </c>
    </row>
    <row r="8">
      <c r="A8" s="4" t="inlineStr">
        <is>
          <t>General and administrative</t>
        </is>
      </c>
      <c r="B8" s="5" t="n">
        <v>24404631</v>
      </c>
      <c r="C8" s="5" t="n">
        <v>6325972</v>
      </c>
    </row>
    <row r="9">
      <c r="A9" s="4" t="inlineStr">
        <is>
          <t>Sales and marketing</t>
        </is>
      </c>
      <c r="B9" s="5" t="n">
        <v>13753501</v>
      </c>
      <c r="C9" s="5" t="n">
        <v>5388028</v>
      </c>
    </row>
    <row r="10">
      <c r="A10" s="4" t="inlineStr">
        <is>
          <t>Research and development</t>
        </is>
      </c>
      <c r="B10" s="5" t="n">
        <v>422354</v>
      </c>
      <c r="C10" s="5" t="n">
        <v>228181</v>
      </c>
    </row>
    <row r="11">
      <c r="A11" s="4" t="inlineStr">
        <is>
          <t>TOTAL OPERATING COSTS AND EXPENSES</t>
        </is>
      </c>
      <c r="B11" s="5" t="n">
        <v>38580486</v>
      </c>
      <c r="C11" s="5" t="n">
        <v>11942181</v>
      </c>
    </row>
    <row r="12">
      <c r="A12" s="4" t="inlineStr">
        <is>
          <t>LOSS FROM OPERATIONS</t>
        </is>
      </c>
      <c r="B12" s="5" t="n">
        <v>-43345437</v>
      </c>
      <c r="C12" s="5" t="n">
        <v>-11061672</v>
      </c>
    </row>
    <row r="13">
      <c r="A13" s="4" t="inlineStr">
        <is>
          <t>Interest expense, net</t>
        </is>
      </c>
      <c r="B13" s="5" t="n">
        <v>-97467</v>
      </c>
      <c r="C13" s="5" t="n">
        <v>-170670</v>
      </c>
    </row>
    <row r="14">
      <c r="A14" s="4" t="inlineStr">
        <is>
          <t>Other expense, net</t>
        </is>
      </c>
      <c r="B14" s="5" t="n">
        <v>63433</v>
      </c>
      <c r="C14" s="5" t="n">
        <v>-8957</v>
      </c>
    </row>
    <row r="15">
      <c r="A15" s="4" t="inlineStr">
        <is>
          <t>Change in fair value of derivatives, net</t>
        </is>
      </c>
      <c r="B15" s="4" t="inlineStr">
        <is>
          <t xml:space="preserve"> </t>
        </is>
      </c>
      <c r="C15" s="5" t="n">
        <v>-803695</v>
      </c>
    </row>
    <row r="16">
      <c r="A16" s="4" t="inlineStr">
        <is>
          <t>Loss on settlement of debt, net</t>
        </is>
      </c>
      <c r="B16" s="4" t="inlineStr">
        <is>
          <t xml:space="preserve"> </t>
        </is>
      </c>
      <c r="C16" s="5" t="n">
        <v>-154590</v>
      </c>
    </row>
    <row r="17">
      <c r="A17" s="4" t="inlineStr">
        <is>
          <t>LOSS BEFORE INCOME TAXES</t>
        </is>
      </c>
      <c r="B17" s="5" t="n">
        <v>-43379471</v>
      </c>
      <c r="C17" s="5" t="n">
        <v>-12199584</v>
      </c>
    </row>
    <row r="18">
      <c r="A18" s="4" t="inlineStr">
        <is>
          <t>Income tax expense</t>
        </is>
      </c>
      <c r="B18" s="5" t="n">
        <v>-293761</v>
      </c>
      <c r="C18" s="5" t="n">
        <v>-79111</v>
      </c>
    </row>
    <row r="19">
      <c r="A19" s="4" t="inlineStr">
        <is>
          <t>NET LOSS AND COMPREHENSIVE LOSS</t>
        </is>
      </c>
      <c r="B19" s="5" t="n">
        <v>-43673232</v>
      </c>
      <c r="C19" s="5" t="n">
        <v>-12278695</v>
      </c>
    </row>
    <row r="20">
      <c r="A20" s="4" t="inlineStr">
        <is>
          <t>Less: net loss attributable to the noncontrolling interest</t>
        </is>
      </c>
      <c r="B20" s="5" t="n">
        <v>-4708350</v>
      </c>
      <c r="C20" s="5" t="n">
        <v>-50487</v>
      </c>
    </row>
    <row r="21">
      <c r="A21" s="4" t="inlineStr">
        <is>
          <t>NET LOSS ATTRIBUTABLE TO TRANSPARENTBUSINESS</t>
        </is>
      </c>
      <c r="B21" s="6" t="n">
        <v>-38964882</v>
      </c>
      <c r="C21" s="6" t="n">
        <v>-12228208</v>
      </c>
    </row>
    <row r="22">
      <c r="A22" s="4" t="inlineStr">
        <is>
          <t>Net loss per share attributable to TransparentBusiness, basic and diluted</t>
        </is>
      </c>
      <c r="B22" s="8" t="n">
        <v>-0.05</v>
      </c>
      <c r="C22" s="8" t="n">
        <v>-0.02</v>
      </c>
    </row>
    <row r="23">
      <c r="A23" s="4" t="inlineStr">
        <is>
          <t>Weighted average number of common shares outstanding, basic and diluted</t>
        </is>
      </c>
      <c r="B23" s="5" t="n">
        <v>759377886</v>
      </c>
      <c r="C23" s="5" t="n">
        <v>659931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USINESS ACQUISITIONS (Details 2) - USD ($)</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REVENUE</t>
        </is>
      </c>
      <c r="B4" s="6" t="n">
        <v>19364131</v>
      </c>
      <c r="C4" s="6" t="n">
        <v>1803851</v>
      </c>
    </row>
    <row r="5">
      <c r="A5" s="4" t="inlineStr">
        <is>
          <t>COST OF REVENUES</t>
        </is>
      </c>
      <c r="B5" s="5" t="n">
        <v>24129082</v>
      </c>
      <c r="C5" s="5" t="n">
        <v>923342</v>
      </c>
    </row>
    <row r="6">
      <c r="A6" s="4" t="inlineStr">
        <is>
          <t>GROSS PROFIT</t>
        </is>
      </c>
      <c r="B6" s="5" t="n">
        <v>-4764951</v>
      </c>
      <c r="C6" s="5" t="n">
        <v>880509</v>
      </c>
    </row>
    <row r="7">
      <c r="A7" s="3" t="inlineStr">
        <is>
          <t>OPERATING COSTS AND EXPENSES</t>
        </is>
      </c>
      <c r="B7" s="4" t="inlineStr">
        <is>
          <t xml:space="preserve"> </t>
        </is>
      </c>
      <c r="C7" s="4" t="inlineStr">
        <is>
          <t xml:space="preserve"> </t>
        </is>
      </c>
    </row>
    <row r="8">
      <c r="A8" s="4" t="inlineStr">
        <is>
          <t>General and administrative</t>
        </is>
      </c>
      <c r="B8" s="5" t="n">
        <v>24404631</v>
      </c>
      <c r="C8" s="5" t="n">
        <v>6325972</v>
      </c>
    </row>
    <row r="9">
      <c r="A9" s="4" t="inlineStr">
        <is>
          <t>Sales and Marketing</t>
        </is>
      </c>
      <c r="B9" s="5" t="n">
        <v>13753501</v>
      </c>
      <c r="C9" s="5" t="n">
        <v>5388028</v>
      </c>
    </row>
    <row r="10">
      <c r="A10" s="4" t="inlineStr">
        <is>
          <t>TOTAL OPERATING COSTS AND EXPENSES</t>
        </is>
      </c>
      <c r="B10" s="5" t="n">
        <v>38580486</v>
      </c>
      <c r="C10" s="5" t="n">
        <v>11942181</v>
      </c>
    </row>
    <row r="11">
      <c r="A11" s="4" t="inlineStr">
        <is>
          <t>LOSS FROM OPERATIONS</t>
        </is>
      </c>
      <c r="B11" s="5" t="n">
        <v>-43345437</v>
      </c>
      <c r="C11" s="5" t="n">
        <v>-11061672</v>
      </c>
    </row>
    <row r="12">
      <c r="A12" s="4" t="inlineStr">
        <is>
          <t>NET LOSS</t>
        </is>
      </c>
      <c r="B12" s="6" t="n">
        <v>-43673232</v>
      </c>
      <c r="C12" s="5" t="n">
        <v>-12278695</v>
      </c>
    </row>
    <row r="13">
      <c r="A13" s="4" t="inlineStr">
        <is>
          <t>I T S Quest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VENUE</t>
        </is>
      </c>
      <c r="B15" s="4" t="inlineStr">
        <is>
          <t xml:space="preserve"> </t>
        </is>
      </c>
      <c r="C15" s="5" t="n">
        <v>845149</v>
      </c>
    </row>
    <row r="16">
      <c r="A16" s="4" t="inlineStr">
        <is>
          <t>COST OF REVENUES</t>
        </is>
      </c>
      <c r="B16" s="4" t="inlineStr">
        <is>
          <t xml:space="preserve"> </t>
        </is>
      </c>
      <c r="C16" s="5" t="n">
        <v>636884</v>
      </c>
    </row>
    <row r="17">
      <c r="A17" s="4" t="inlineStr">
        <is>
          <t>GROSS PROFIT</t>
        </is>
      </c>
      <c r="B17" s="4" t="inlineStr">
        <is>
          <t xml:space="preserve"> </t>
        </is>
      </c>
      <c r="C17" s="5" t="n">
        <v>208265</v>
      </c>
    </row>
    <row r="18">
      <c r="A18" s="3" t="inlineStr">
        <is>
          <t>OPERATING COSTS AND EXPENSES</t>
        </is>
      </c>
      <c r="B18" s="4" t="inlineStr">
        <is>
          <t xml:space="preserve"> </t>
        </is>
      </c>
      <c r="C18" s="4" t="inlineStr">
        <is>
          <t xml:space="preserve"> </t>
        </is>
      </c>
    </row>
    <row r="19">
      <c r="A19" s="4" t="inlineStr">
        <is>
          <t>General and administrative</t>
        </is>
      </c>
      <c r="B19" s="4" t="inlineStr">
        <is>
          <t xml:space="preserve"> </t>
        </is>
      </c>
      <c r="C19" s="5" t="n">
        <v>258361</v>
      </c>
    </row>
    <row r="20">
      <c r="A20" s="4" t="inlineStr">
        <is>
          <t>Sales and Marketing</t>
        </is>
      </c>
      <c r="B20" s="4" t="inlineStr">
        <is>
          <t xml:space="preserve"> </t>
        </is>
      </c>
      <c r="C20" s="5" t="n">
        <v>52939</v>
      </c>
    </row>
    <row r="21">
      <c r="A21" s="4" t="inlineStr">
        <is>
          <t>TOTAL OPERATING COSTS AND EXPENSES</t>
        </is>
      </c>
      <c r="B21" s="4" t="inlineStr">
        <is>
          <t xml:space="preserve"> </t>
        </is>
      </c>
      <c r="C21" s="5" t="n">
        <v>311300</v>
      </c>
    </row>
    <row r="22">
      <c r="A22" s="4" t="inlineStr">
        <is>
          <t>LOSS FROM OPERATIONS</t>
        </is>
      </c>
      <c r="B22" s="4" t="inlineStr">
        <is>
          <t xml:space="preserve"> </t>
        </is>
      </c>
      <c r="C22" s="5" t="n">
        <v>-103035</v>
      </c>
    </row>
    <row r="23">
      <c r="A23" s="4" t="inlineStr">
        <is>
          <t>NET LOSS</t>
        </is>
      </c>
      <c r="B23" s="4" t="inlineStr">
        <is>
          <t xml:space="preserve"> </t>
        </is>
      </c>
      <c r="C23" s="6" t="n">
        <v>-1030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BUSINESS ACQUISITIONS (Details 3)</t>
        </is>
      </c>
      <c r="B1" s="2" t="inlineStr">
        <is>
          <t>12 Months Ended</t>
        </is>
      </c>
    </row>
    <row r="2">
      <c r="B2" s="2" t="inlineStr">
        <is>
          <t>Dec. 31, 2020 USD ($)</t>
        </is>
      </c>
    </row>
    <row r="3">
      <c r="A3" s="4" t="inlineStr">
        <is>
          <t>Net Revenue</t>
        </is>
      </c>
      <c r="B3" s="6" t="n">
        <v>11977258</v>
      </c>
    </row>
    <row r="4">
      <c r="A4" s="4" t="inlineStr">
        <is>
          <t>Net Loss</t>
        </is>
      </c>
      <c r="B4" s="5" t="n">
        <v>-12319518</v>
      </c>
    </row>
    <row r="5">
      <c r="A5" s="4" t="inlineStr">
        <is>
          <t>Amortization adjustment</t>
        </is>
      </c>
      <c r="B5" s="5" t="n">
        <v>-354733</v>
      </c>
    </row>
    <row r="6">
      <c r="A6" s="4" t="inlineStr">
        <is>
          <t>Adjusted net loss</t>
        </is>
      </c>
      <c r="B6" s="5" t="n">
        <v>-12674251</v>
      </c>
    </row>
    <row r="7">
      <c r="A7" s="4" t="inlineStr">
        <is>
          <t>I T S Quest [Member]</t>
        </is>
      </c>
      <c r="B7" s="4" t="inlineStr">
        <is>
          <t xml:space="preserve"> </t>
        </is>
      </c>
    </row>
    <row r="8">
      <c r="A8" s="4" t="inlineStr">
        <is>
          <t>Net Revenue</t>
        </is>
      </c>
      <c r="B8" s="5" t="n">
        <v>11018556</v>
      </c>
    </row>
    <row r="9">
      <c r="A9" s="4" t="inlineStr">
        <is>
          <t>Net Loss</t>
        </is>
      </c>
      <c r="B9" s="5" t="n">
        <v>-143897</v>
      </c>
    </row>
    <row r="10">
      <c r="A10" s="4" t="inlineStr">
        <is>
          <t>Amortization adjustment</t>
        </is>
      </c>
      <c r="B10" s="5" t="n">
        <v>-354733</v>
      </c>
    </row>
    <row r="11">
      <c r="A11" s="4" t="inlineStr">
        <is>
          <t>Adjusted net loss</t>
        </is>
      </c>
      <c r="B11" s="5" t="n">
        <v>-498630</v>
      </c>
    </row>
    <row r="12">
      <c r="A12" s="4" t="inlineStr">
        <is>
          <t>Transparent Business [Member]</t>
        </is>
      </c>
      <c r="B12" s="4" t="inlineStr">
        <is>
          <t xml:space="preserve"> </t>
        </is>
      </c>
    </row>
    <row r="13">
      <c r="A13" s="4" t="inlineStr">
        <is>
          <t>Net Revenue</t>
        </is>
      </c>
      <c r="B13" s="5" t="n">
        <v>958702</v>
      </c>
    </row>
    <row r="14">
      <c r="A14" s="4" t="inlineStr">
        <is>
          <t>Net Loss</t>
        </is>
      </c>
      <c r="B14" s="5" t="n">
        <v>-12175621</v>
      </c>
    </row>
    <row r="15">
      <c r="A15" s="4" t="inlineStr">
        <is>
          <t>Amortization adjustment</t>
        </is>
      </c>
      <c r="B15" s="4" t="inlineStr">
        <is>
          <t xml:space="preserve"> </t>
        </is>
      </c>
    </row>
    <row r="16">
      <c r="A16" s="4" t="inlineStr">
        <is>
          <t>Adjusted net loss</t>
        </is>
      </c>
      <c r="B16" s="6" t="n">
        <v>-121756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USINESS ACQUISITIONS (Details Narrative) - USD ($)</t>
        </is>
      </c>
      <c r="B1" s="2" t="inlineStr">
        <is>
          <t>1 Months Ended</t>
        </is>
      </c>
      <c r="D1" s="2" t="inlineStr">
        <is>
          <t>3 Months Ended</t>
        </is>
      </c>
      <c r="E1" s="2" t="inlineStr">
        <is>
          <t>12 Months Ended</t>
        </is>
      </c>
    </row>
    <row r="2">
      <c r="B2" s="2" t="inlineStr">
        <is>
          <t>Apr. 30, 2021</t>
        </is>
      </c>
      <c r="C2" s="2" t="inlineStr">
        <is>
          <t>Nov. 30, 2020</t>
        </is>
      </c>
      <c r="D2" s="2" t="inlineStr">
        <is>
          <t>Mar. 31, 2021</t>
        </is>
      </c>
      <c r="E2" s="2" t="inlineStr">
        <is>
          <t>Dec. 31, 2021</t>
        </is>
      </c>
      <c r="F2" s="2" t="inlineStr">
        <is>
          <t>Dec. 31, 2020</t>
        </is>
      </c>
      <c r="G2" s="2" t="inlineStr">
        <is>
          <t>Nov.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6" t="n">
        <v>-43673232</v>
      </c>
      <c r="F4" s="6" t="n">
        <v>-12278695</v>
      </c>
      <c r="G4" s="4" t="inlineStr">
        <is>
          <t xml:space="preserve"> </t>
        </is>
      </c>
    </row>
    <row r="5">
      <c r="A5" s="4" t="inlineStr">
        <is>
          <t>Amortization expense for acquired intangible assets</t>
        </is>
      </c>
      <c r="B5" s="4" t="inlineStr">
        <is>
          <t xml:space="preserve"> </t>
        </is>
      </c>
      <c r="C5" s="4" t="inlineStr">
        <is>
          <t xml:space="preserve"> </t>
        </is>
      </c>
      <c r="D5" s="4" t="inlineStr">
        <is>
          <t xml:space="preserve"> </t>
        </is>
      </c>
      <c r="E5" s="4" t="inlineStr">
        <is>
          <t xml:space="preserve"> </t>
        </is>
      </c>
      <c r="F5" s="5" t="n">
        <v>354000</v>
      </c>
      <c r="G5" s="4" t="inlineStr">
        <is>
          <t xml:space="preserve"> </t>
        </is>
      </c>
    </row>
    <row r="6">
      <c r="A6" s="4" t="inlineStr">
        <is>
          <t>Unicor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5" t="n">
        <v>5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ercentage</t>
        </is>
      </c>
      <c r="B9" s="10" t="n">
        <v>0.66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ceived</t>
        </is>
      </c>
      <c r="B10" s="4" t="inlineStr">
        <is>
          <t xml:space="preserve"> </t>
        </is>
      </c>
      <c r="C10" s="4" t="inlineStr">
        <is>
          <t xml:space="preserve"> </t>
        </is>
      </c>
      <c r="D10" s="4" t="inlineStr">
        <is>
          <t xml:space="preserve"> </t>
        </is>
      </c>
      <c r="E10" s="5" t="n">
        <v>50000001</v>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row>
    <row r="12">
      <c r="A12" s="4" t="inlineStr">
        <is>
          <t>Intercompany loan,</t>
        </is>
      </c>
      <c r="B12" s="4" t="inlineStr">
        <is>
          <t xml:space="preserve"> </t>
        </is>
      </c>
      <c r="C12" s="4" t="inlineStr">
        <is>
          <t xml:space="preserve"> </t>
        </is>
      </c>
      <c r="D12" s="4" t="inlineStr">
        <is>
          <t xml:space="preserve"> </t>
        </is>
      </c>
      <c r="E12" s="5" t="n">
        <v>16775000</v>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5" t="n">
        <v>12336000</v>
      </c>
      <c r="F13" s="4" t="inlineStr">
        <is>
          <t xml:space="preserve"> </t>
        </is>
      </c>
      <c r="G13" s="4" t="inlineStr">
        <is>
          <t xml:space="preserve"> </t>
        </is>
      </c>
    </row>
    <row r="14">
      <c r="A14" s="4" t="inlineStr">
        <is>
          <t>Unicorns [Member] | Alex Konanykh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5"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Percentage</t>
        </is>
      </c>
      <c r="B17" s="10" t="n">
        <v>0.06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corns [Member] | Silvina Moschin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Percentage</t>
        </is>
      </c>
      <c r="B21" s="10" t="n">
        <v>0.06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icorns [Member] | Andrew Win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5" t="n">
        <v>2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Percentage</t>
        </is>
      </c>
      <c r="B25" s="10" t="n">
        <v>0.0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corns [Member] | Moe Vel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5" t="n">
        <v>7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Percentage</t>
        </is>
      </c>
      <c r="B29" s="9"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icorns [Member] | Craig Plest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Percentage</t>
        </is>
      </c>
      <c r="B33" s="10" t="n">
        <v>0.0666000000000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corns N C 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6" t="n">
        <v>745000</v>
      </c>
      <c r="E36" s="5" t="n">
        <v>4608000</v>
      </c>
      <c r="F36" s="4" t="inlineStr">
        <is>
          <t xml:space="preserve"> </t>
        </is>
      </c>
      <c r="G36" s="4" t="inlineStr">
        <is>
          <t xml:space="preserve"> </t>
        </is>
      </c>
    </row>
    <row r="37">
      <c r="A37" s="4" t="inlineStr">
        <is>
          <t>NCI balance</t>
        </is>
      </c>
      <c r="B37" s="4" t="inlineStr">
        <is>
          <t xml:space="preserve"> </t>
        </is>
      </c>
      <c r="C37" s="4" t="inlineStr">
        <is>
          <t xml:space="preserve"> </t>
        </is>
      </c>
      <c r="D37" s="4" t="inlineStr">
        <is>
          <t xml:space="preserve"> </t>
        </is>
      </c>
      <c r="E37" s="5" t="n">
        <v>4606000</v>
      </c>
      <c r="F37" s="4" t="inlineStr">
        <is>
          <t xml:space="preserve"> </t>
        </is>
      </c>
      <c r="G37" s="4" t="inlineStr">
        <is>
          <t xml:space="preserve"> </t>
        </is>
      </c>
    </row>
    <row r="38">
      <c r="A38" s="4" t="inlineStr">
        <is>
          <t>I T S Qu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Percentage</t>
        </is>
      </c>
      <c r="B40" s="4" t="inlineStr">
        <is>
          <t xml:space="preserve"> </t>
        </is>
      </c>
      <c r="C40" s="9" t="n">
        <v>0.51</v>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4" t="inlineStr">
        <is>
          <t xml:space="preserve"> </t>
        </is>
      </c>
      <c r="E41" s="5" t="n">
        <v>204000</v>
      </c>
      <c r="F41" s="5" t="n">
        <v>103000</v>
      </c>
      <c r="G41" s="4" t="inlineStr">
        <is>
          <t xml:space="preserve"> </t>
        </is>
      </c>
    </row>
    <row r="42">
      <c r="A42" s="4" t="inlineStr">
        <is>
          <t>Purchase Price</t>
        </is>
      </c>
      <c r="B42" s="4" t="inlineStr">
        <is>
          <t xml:space="preserve"> </t>
        </is>
      </c>
      <c r="C42" s="6" t="n">
        <v>3800000</v>
      </c>
      <c r="D42" s="4" t="inlineStr">
        <is>
          <t xml:space="preserve"> </t>
        </is>
      </c>
      <c r="E42" s="4" t="inlineStr">
        <is>
          <t xml:space="preserve"> </t>
        </is>
      </c>
      <c r="F42" s="4" t="inlineStr">
        <is>
          <t xml:space="preserve"> </t>
        </is>
      </c>
      <c r="G42" s="4" t="inlineStr">
        <is>
          <t xml:space="preserve"> </t>
        </is>
      </c>
    </row>
    <row r="43">
      <c r="A43" s="4" t="inlineStr">
        <is>
          <t>Estimated contingent divestiture equity</t>
        </is>
      </c>
      <c r="B43" s="4" t="inlineStr">
        <is>
          <t xml:space="preserve"> </t>
        </is>
      </c>
      <c r="C43" s="4" t="inlineStr">
        <is>
          <t xml:space="preserve"> </t>
        </is>
      </c>
      <c r="D43" s="4" t="inlineStr">
        <is>
          <t xml:space="preserve"> </t>
        </is>
      </c>
      <c r="E43" s="4" t="inlineStr">
        <is>
          <t xml:space="preserve"> </t>
        </is>
      </c>
      <c r="F43" s="5" t="n">
        <v>1900000</v>
      </c>
      <c r="G43" s="4" t="inlineStr">
        <is>
          <t xml:space="preserve"> </t>
        </is>
      </c>
    </row>
    <row r="44">
      <c r="A44" s="4" t="inlineStr">
        <is>
          <t>Tax liability</t>
        </is>
      </c>
      <c r="B44" s="4" t="inlineStr">
        <is>
          <t xml:space="preserve"> </t>
        </is>
      </c>
      <c r="C44" s="4" t="inlineStr">
        <is>
          <t xml:space="preserve"> </t>
        </is>
      </c>
      <c r="D44" s="4" t="inlineStr">
        <is>
          <t xml:space="preserve"> </t>
        </is>
      </c>
      <c r="E44" s="4" t="inlineStr">
        <is>
          <t xml:space="preserve"> </t>
        </is>
      </c>
      <c r="F44" s="5" t="n">
        <v>4390000</v>
      </c>
      <c r="G44" s="4" t="inlineStr">
        <is>
          <t xml:space="preserve"> </t>
        </is>
      </c>
    </row>
    <row r="45">
      <c r="A45" s="4" t="inlineStr">
        <is>
          <t>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3664305</v>
      </c>
    </row>
    <row r="46">
      <c r="A46" s="4" t="inlineStr">
        <is>
          <t>I T S Quest N C 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4" t="inlineStr">
        <is>
          <t xml:space="preserve"> </t>
        </is>
      </c>
      <c r="E48" s="5" t="n">
        <v>100000</v>
      </c>
      <c r="F48" s="5" t="n">
        <v>50000</v>
      </c>
      <c r="G48" s="4" t="inlineStr">
        <is>
          <t xml:space="preserve"> </t>
        </is>
      </c>
    </row>
    <row r="49">
      <c r="A49" s="4" t="inlineStr">
        <is>
          <t>NCI balance</t>
        </is>
      </c>
      <c r="B49" s="4" t="inlineStr">
        <is>
          <t xml:space="preserve"> </t>
        </is>
      </c>
      <c r="C49" s="4" t="inlineStr">
        <is>
          <t xml:space="preserve"> </t>
        </is>
      </c>
      <c r="D49" s="4" t="inlineStr">
        <is>
          <t xml:space="preserve"> </t>
        </is>
      </c>
      <c r="E49" s="6" t="n">
        <v>3579000</v>
      </c>
      <c r="F49" s="5" t="n">
        <v>3680000</v>
      </c>
      <c r="G49" s="4" t="inlineStr">
        <is>
          <t xml:space="preserve"> </t>
        </is>
      </c>
    </row>
    <row r="50">
      <c r="A50" s="4" t="inlineStr">
        <is>
          <t>Net assets acquired</t>
        </is>
      </c>
      <c r="B50" s="4" t="inlineStr">
        <is>
          <t xml:space="preserve"> </t>
        </is>
      </c>
      <c r="C50" s="4" t="inlineStr">
        <is>
          <t xml:space="preserve"> </t>
        </is>
      </c>
      <c r="D50" s="4" t="inlineStr">
        <is>
          <t xml:space="preserve"> </t>
        </is>
      </c>
      <c r="E50" s="4" t="inlineStr">
        <is>
          <t xml:space="preserve"> </t>
        </is>
      </c>
      <c r="F50" s="6" t="n">
        <v>3730000</v>
      </c>
      <c r="G50"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INCLUDING DIGITAL ASSETS (Details) - USD ($)</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Intangible assets, gross</t>
        </is>
      </c>
      <c r="B4" s="6" t="n">
        <v>3781000</v>
      </c>
      <c r="C4" s="6" t="n">
        <v>3781000</v>
      </c>
    </row>
    <row r="5">
      <c r="A5" s="4" t="inlineStr">
        <is>
          <t>Intangible assets, accumulated amortization</t>
        </is>
      </c>
      <c r="B5" s="5" t="n">
        <v>384294</v>
      </c>
      <c r="C5" s="5" t="n">
        <v>29561</v>
      </c>
    </row>
    <row r="6">
      <c r="A6" s="4" t="inlineStr">
        <is>
          <t>Intangible assets, net</t>
        </is>
      </c>
      <c r="B6" s="6" t="n">
        <v>3396706</v>
      </c>
      <c r="C6" s="6" t="n">
        <v>3751439</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useful life</t>
        </is>
      </c>
      <c r="B9" s="4" t="inlineStr">
        <is>
          <t>15 years</t>
        </is>
      </c>
      <c r="C9" s="4" t="inlineStr">
        <is>
          <t>15 years</t>
        </is>
      </c>
    </row>
    <row r="10">
      <c r="A10" s="4" t="inlineStr">
        <is>
          <t>Intangible assets, gross</t>
        </is>
      </c>
      <c r="B10" s="6" t="n">
        <v>3011000</v>
      </c>
      <c r="C10" s="6" t="n">
        <v>3011000</v>
      </c>
    </row>
    <row r="11">
      <c r="A11" s="4" t="inlineStr">
        <is>
          <t>Intangible assets, accumulated amortization</t>
        </is>
      </c>
      <c r="B11" s="5" t="n">
        <v>217461</v>
      </c>
      <c r="C11" s="5" t="n">
        <v>16728</v>
      </c>
    </row>
    <row r="12">
      <c r="A12" s="4" t="inlineStr">
        <is>
          <t>Intangible assets, net</t>
        </is>
      </c>
      <c r="B12" s="6" t="n">
        <v>2793539</v>
      </c>
      <c r="C12" s="6" t="n">
        <v>2994272</v>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useful life</t>
        </is>
      </c>
      <c r="B15" s="4" t="inlineStr">
        <is>
          <t>5 years</t>
        </is>
      </c>
      <c r="C15" s="4" t="inlineStr">
        <is>
          <t>5 years</t>
        </is>
      </c>
    </row>
    <row r="16">
      <c r="A16" s="4" t="inlineStr">
        <is>
          <t>Intangible assets, gross</t>
        </is>
      </c>
      <c r="B16" s="6" t="n">
        <v>770000</v>
      </c>
      <c r="C16" s="6" t="n">
        <v>770000</v>
      </c>
    </row>
    <row r="17">
      <c r="A17" s="4" t="inlineStr">
        <is>
          <t>Intangible assets, accumulated amortization</t>
        </is>
      </c>
      <c r="B17" s="5" t="n">
        <v>166833</v>
      </c>
      <c r="C17" s="5" t="n">
        <v>12833</v>
      </c>
    </row>
    <row r="18">
      <c r="A18" s="4" t="inlineStr">
        <is>
          <t>Intangible assets, net</t>
        </is>
      </c>
      <c r="B18" s="6" t="n">
        <v>603167</v>
      </c>
      <c r="C18" s="6" t="n">
        <v>7571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 ASSETS, INCLUDING DIGITAL ASSETS (Details 1) - USD ($)</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6" t="n">
        <v>354733</v>
      </c>
      <c r="C3" s="4" t="inlineStr">
        <is>
          <t xml:space="preserve"> </t>
        </is>
      </c>
    </row>
    <row r="4">
      <c r="A4" s="4" t="inlineStr">
        <is>
          <t>2023</t>
        </is>
      </c>
      <c r="B4" s="5" t="n">
        <v>354733</v>
      </c>
      <c r="C4" s="4" t="inlineStr">
        <is>
          <t xml:space="preserve"> </t>
        </is>
      </c>
    </row>
    <row r="5">
      <c r="A5" s="4" t="inlineStr">
        <is>
          <t>2024</t>
        </is>
      </c>
      <c r="B5" s="5" t="n">
        <v>354733</v>
      </c>
      <c r="C5" s="4" t="inlineStr">
        <is>
          <t xml:space="preserve"> </t>
        </is>
      </c>
    </row>
    <row r="6">
      <c r="A6" s="4" t="inlineStr">
        <is>
          <t>2025</t>
        </is>
      </c>
      <c r="B6" s="5" t="n">
        <v>341900</v>
      </c>
      <c r="C6" s="4" t="inlineStr">
        <is>
          <t xml:space="preserve"> </t>
        </is>
      </c>
    </row>
    <row r="7">
      <c r="A7" s="4" t="inlineStr">
        <is>
          <t>2026</t>
        </is>
      </c>
      <c r="B7" s="5" t="n">
        <v>341900</v>
      </c>
      <c r="C7" s="4" t="inlineStr">
        <is>
          <t xml:space="preserve"> </t>
        </is>
      </c>
    </row>
    <row r="8">
      <c r="A8" s="4" t="inlineStr">
        <is>
          <t>Thereafter</t>
        </is>
      </c>
      <c r="B8" s="5" t="n">
        <v>1648707</v>
      </c>
      <c r="C8" s="4" t="inlineStr">
        <is>
          <t xml:space="preserve"> </t>
        </is>
      </c>
    </row>
    <row r="9">
      <c r="A9" s="4" t="inlineStr">
        <is>
          <t>Total</t>
        </is>
      </c>
      <c r="B9" s="6" t="n">
        <v>3396706</v>
      </c>
      <c r="C9" s="6" t="n">
        <v>3751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INCLUDING DIGITAL ASSETS (Details 2)</t>
        </is>
      </c>
      <c r="B1" s="2" t="inlineStr">
        <is>
          <t>12 Months Ended</t>
        </is>
      </c>
    </row>
    <row r="2">
      <c r="B2" s="2" t="inlineStr">
        <is>
          <t>Dec. 31, 2021 USD ($)</t>
        </is>
      </c>
    </row>
    <row r="3">
      <c r="A3" s="3" t="inlineStr">
        <is>
          <t>Finite-Lived Intangible Assets [Line Items]</t>
        </is>
      </c>
      <c r="B3" s="4" t="inlineStr">
        <is>
          <t xml:space="preserve"> </t>
        </is>
      </c>
    </row>
    <row r="4">
      <c r="A4" s="4" t="inlineStr">
        <is>
          <t>Total</t>
        </is>
      </c>
      <c r="B4" s="6" t="n">
        <v>237973</v>
      </c>
    </row>
    <row r="5">
      <c r="A5" s="4" t="inlineStr">
        <is>
          <t>Beginning balance</t>
        </is>
      </c>
      <c r="B5" s="4" t="inlineStr">
        <is>
          <t xml:space="preserve"> </t>
        </is>
      </c>
    </row>
    <row r="6">
      <c r="A6" s="4" t="inlineStr">
        <is>
          <t>Received as consideration in sales of common stock</t>
        </is>
      </c>
      <c r="B6" s="5" t="n">
        <v>218721</v>
      </c>
    </row>
    <row r="7">
      <c r="A7" s="4" t="inlineStr">
        <is>
          <t>Received as consideration in sales of private placement unsecured notes</t>
        </is>
      </c>
      <c r="B7" s="5" t="n">
        <v>35000</v>
      </c>
    </row>
    <row r="8">
      <c r="A8" s="4" t="inlineStr">
        <is>
          <t>Impairments recorded</t>
        </is>
      </c>
      <c r="B8" s="5" t="n">
        <v>-15748</v>
      </c>
    </row>
    <row r="9">
      <c r="A9" s="4" t="inlineStr">
        <is>
          <t>Ending balance</t>
        </is>
      </c>
      <c r="B9" s="5" t="n">
        <v>237973</v>
      </c>
    </row>
    <row r="10">
      <c r="A10" s="4" t="inlineStr">
        <is>
          <t>Bitcoin [Member]</t>
        </is>
      </c>
      <c r="B10" s="4" t="inlineStr">
        <is>
          <t xml:space="preserve"> </t>
        </is>
      </c>
    </row>
    <row r="11">
      <c r="A11" s="3" t="inlineStr">
        <is>
          <t>Finite-Lived Intangible Assets [Line Items]</t>
        </is>
      </c>
      <c r="B11" s="4" t="inlineStr">
        <is>
          <t xml:space="preserve"> </t>
        </is>
      </c>
    </row>
    <row r="12">
      <c r="A12" s="4" t="inlineStr">
        <is>
          <t>Total</t>
        </is>
      </c>
      <c r="B12" s="5" t="n">
        <v>167795</v>
      </c>
    </row>
    <row r="13">
      <c r="A13" s="4" t="inlineStr">
        <is>
          <t>Ethereum [Member]</t>
        </is>
      </c>
      <c r="B13" s="4" t="inlineStr">
        <is>
          <t xml:space="preserve"> </t>
        </is>
      </c>
    </row>
    <row r="14">
      <c r="A14" s="3" t="inlineStr">
        <is>
          <t>Finite-Lived Intangible Assets [Line Items]</t>
        </is>
      </c>
      <c r="B14" s="4" t="inlineStr">
        <is>
          <t xml:space="preserve"> </t>
        </is>
      </c>
    </row>
    <row r="15">
      <c r="A15" s="4" t="inlineStr">
        <is>
          <t>Total</t>
        </is>
      </c>
      <c r="B15" s="5" t="n">
        <v>24365</v>
      </c>
    </row>
    <row r="16">
      <c r="A16" s="4" t="inlineStr">
        <is>
          <t>Litecoin [Member]</t>
        </is>
      </c>
      <c r="B16" s="4" t="inlineStr">
        <is>
          <t xml:space="preserve"> </t>
        </is>
      </c>
    </row>
    <row r="17">
      <c r="A17" s="3" t="inlineStr">
        <is>
          <t>Finite-Lived Intangible Assets [Line Items]</t>
        </is>
      </c>
      <c r="B17" s="4" t="inlineStr">
        <is>
          <t xml:space="preserve"> </t>
        </is>
      </c>
    </row>
    <row r="18">
      <c r="A18" s="4" t="inlineStr">
        <is>
          <t>Total</t>
        </is>
      </c>
      <c r="B18" s="5" t="n">
        <v>3482</v>
      </c>
    </row>
    <row r="19">
      <c r="A19" s="4" t="inlineStr">
        <is>
          <t>USD Coin [Member]</t>
        </is>
      </c>
      <c r="B19" s="4" t="inlineStr">
        <is>
          <t xml:space="preserve"> </t>
        </is>
      </c>
    </row>
    <row r="20">
      <c r="A20" s="3" t="inlineStr">
        <is>
          <t>Finite-Lived Intangible Assets [Line Items]</t>
        </is>
      </c>
      <c r="B20" s="4" t="inlineStr">
        <is>
          <t xml:space="preserve"> </t>
        </is>
      </c>
    </row>
    <row r="21">
      <c r="A21" s="4" t="inlineStr">
        <is>
          <t>Total</t>
        </is>
      </c>
      <c r="B21" s="6" t="n">
        <v>423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CLUDING DIGITAL ASSETS (Details Narrative) - USD ($) $ in Thousands</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Goodwill</t>
        </is>
      </c>
      <c r="B4" s="6" t="n">
        <v>3866</v>
      </c>
      <c r="C4" s="6" t="n">
        <v>3866</v>
      </c>
    </row>
    <row r="5">
      <c r="A5" s="4" t="inlineStr">
        <is>
          <t>Amortization expense intangible assets</t>
        </is>
      </c>
      <c r="B5" s="5" t="n">
        <v>355</v>
      </c>
      <c r="C5" s="6" t="n">
        <v>29</v>
      </c>
    </row>
    <row r="6">
      <c r="A6" s="4" t="inlineStr">
        <is>
          <t>Digital assets</t>
        </is>
      </c>
      <c r="B6" s="5" t="n">
        <v>254</v>
      </c>
      <c r="C6" s="4" t="inlineStr">
        <is>
          <t xml:space="preserve"> </t>
        </is>
      </c>
    </row>
    <row r="7">
      <c r="A7" s="4" t="inlineStr">
        <is>
          <t>Impairments losses</t>
        </is>
      </c>
      <c r="B7" s="6" t="n">
        <v>16</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Details) - USD ($)</t>
        </is>
      </c>
      <c r="B1" s="2" t="inlineStr">
        <is>
          <t>12 Months Ended</t>
        </is>
      </c>
    </row>
    <row r="2">
      <c r="B2" s="2" t="inlineStr">
        <is>
          <t>Dec. 31, 2021</t>
        </is>
      </c>
      <c r="C2" s="2" t="inlineStr">
        <is>
          <t>Dec. 31, 2020</t>
        </is>
      </c>
    </row>
    <row r="3">
      <c r="A3" s="3" t="inlineStr">
        <is>
          <t>Revenue from External Customer [Line Items]</t>
        </is>
      </c>
      <c r="B3" s="4" t="inlineStr">
        <is>
          <t xml:space="preserve"> </t>
        </is>
      </c>
      <c r="C3" s="4" t="inlineStr">
        <is>
          <t xml:space="preserve"> </t>
        </is>
      </c>
    </row>
    <row r="4">
      <c r="A4" s="4" t="inlineStr">
        <is>
          <t>Total revenues</t>
        </is>
      </c>
      <c r="B4" s="6" t="n">
        <v>19364131</v>
      </c>
      <c r="C4" s="6" t="n">
        <v>1803851</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18630671</v>
      </c>
      <c r="C7" s="5" t="n">
        <v>1615212</v>
      </c>
    </row>
    <row r="8">
      <c r="A8" s="4" t="inlineStr">
        <is>
          <t>Foreign Tax Authority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733460</v>
      </c>
      <c r="C10" s="5" t="n">
        <v>188639</v>
      </c>
    </row>
    <row r="11">
      <c r="A11" s="4" t="inlineStr">
        <is>
          <t>Staffing Revenue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14966738</v>
      </c>
      <c r="C13" s="5" t="n">
        <v>1648052</v>
      </c>
    </row>
    <row r="14">
      <c r="A14" s="4" t="inlineStr">
        <is>
          <t>Staffing Revenues [Member] | UNITED STAT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14344237</v>
      </c>
      <c r="C16" s="5" t="n">
        <v>1562153</v>
      </c>
    </row>
    <row r="17">
      <c r="A17" s="4" t="inlineStr">
        <is>
          <t>Staffing Revenues [Member] | Foreign Tax Authority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5" t="n">
        <v>622501</v>
      </c>
      <c r="C19" s="5" t="n">
        <v>85899</v>
      </c>
    </row>
    <row r="20">
      <c r="A20" s="4" t="inlineStr">
        <is>
          <t>Subscription Revenue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5" t="n">
        <v>116393</v>
      </c>
      <c r="C22" s="5" t="n">
        <v>155799</v>
      </c>
    </row>
    <row r="23">
      <c r="A23" s="4" t="inlineStr">
        <is>
          <t>Subscription Revenues [Member] | UNITED STAT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5" t="n">
        <v>5434</v>
      </c>
      <c r="C25" s="5" t="n">
        <v>53059</v>
      </c>
    </row>
    <row r="26">
      <c r="A26" s="4" t="inlineStr">
        <is>
          <t>Subscription Revenues [Member] | Foreign Tax Authority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5" t="n">
        <v>110959</v>
      </c>
      <c r="C28" s="5" t="n">
        <v>102740</v>
      </c>
    </row>
    <row r="29">
      <c r="A29" s="4" t="inlineStr">
        <is>
          <t>Unicorns [Memb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5" t="n">
        <v>4281000</v>
      </c>
      <c r="C31" s="4" t="inlineStr">
        <is>
          <t xml:space="preserve"> </t>
        </is>
      </c>
    </row>
    <row r="32">
      <c r="A32" s="4" t="inlineStr">
        <is>
          <t>Unicorns [Member] | UNITED STAT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5" t="n">
        <v>4281000</v>
      </c>
      <c r="C34" s="4" t="inlineStr">
        <is>
          <t xml:space="preserve"> </t>
        </is>
      </c>
    </row>
    <row r="35">
      <c r="A35" s="4" t="inlineStr">
        <is>
          <t>Unicorns [Member] | Foreign Tax Authority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 1) - USD ($)</t>
        </is>
      </c>
      <c r="B1" s="2" t="inlineStr">
        <is>
          <t>12 Months Ended</t>
        </is>
      </c>
    </row>
    <row r="2">
      <c r="B2" s="2" t="inlineStr">
        <is>
          <t>Dec. 31, 2021</t>
        </is>
      </c>
      <c r="C2" s="2" t="inlineStr">
        <is>
          <t>Dec. 31, 2020</t>
        </is>
      </c>
    </row>
    <row r="3">
      <c r="A3" s="3" t="inlineStr">
        <is>
          <t>Revenue from External Customer [Line Items]</t>
        </is>
      </c>
      <c r="B3" s="4" t="inlineStr">
        <is>
          <t xml:space="preserve"> </t>
        </is>
      </c>
      <c r="C3" s="4" t="inlineStr">
        <is>
          <t xml:space="preserve"> </t>
        </is>
      </c>
    </row>
    <row r="4">
      <c r="A4" s="4" t="inlineStr">
        <is>
          <t>REVENUES</t>
        </is>
      </c>
      <c r="B4" s="6" t="n">
        <v>19364131</v>
      </c>
      <c r="C4" s="6" t="n">
        <v>1803851</v>
      </c>
    </row>
    <row r="5">
      <c r="A5" s="4" t="inlineStr">
        <is>
          <t>COST OF REVENUES</t>
        </is>
      </c>
      <c r="B5" s="5" t="n">
        <v>24129082</v>
      </c>
      <c r="C5" s="5" t="n">
        <v>923342</v>
      </c>
    </row>
    <row r="6">
      <c r="A6" s="4" t="inlineStr">
        <is>
          <t>GROSS PROFIT</t>
        </is>
      </c>
      <c r="B6" s="5" t="n">
        <v>-4764951</v>
      </c>
      <c r="C6" s="5" t="n">
        <v>880509</v>
      </c>
    </row>
    <row r="7">
      <c r="A7" s="4" t="inlineStr">
        <is>
          <t>Saa S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S</t>
        </is>
      </c>
      <c r="B9" s="5" t="n">
        <v>116393</v>
      </c>
      <c r="C9" s="5" t="n">
        <v>155799</v>
      </c>
    </row>
    <row r="10">
      <c r="A10" s="4" t="inlineStr">
        <is>
          <t>COST OF REVENUES</t>
        </is>
      </c>
      <c r="B10" s="5" t="n">
        <v>55351</v>
      </c>
      <c r="C10" s="5" t="n">
        <v>45888</v>
      </c>
    </row>
    <row r="11">
      <c r="A11" s="4" t="inlineStr">
        <is>
          <t>GROSS PROFIT</t>
        </is>
      </c>
      <c r="B11" s="5" t="n">
        <v>61042</v>
      </c>
      <c r="C11" s="5" t="n">
        <v>109911</v>
      </c>
    </row>
    <row r="12">
      <c r="A12" s="4" t="inlineStr">
        <is>
          <t>Taa S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S</t>
        </is>
      </c>
      <c r="B14" s="5" t="n">
        <v>14966738</v>
      </c>
      <c r="C14" s="5" t="n">
        <v>1648052</v>
      </c>
    </row>
    <row r="15">
      <c r="A15" s="4" t="inlineStr">
        <is>
          <t>COST OF REVENUES</t>
        </is>
      </c>
      <c r="B15" s="5" t="n">
        <v>11276898</v>
      </c>
      <c r="C15" s="5" t="n">
        <v>877454</v>
      </c>
    </row>
    <row r="16">
      <c r="A16" s="4" t="inlineStr">
        <is>
          <t>GROSS PROFIT</t>
        </is>
      </c>
      <c r="B16" s="5" t="n">
        <v>3689840</v>
      </c>
      <c r="C16" s="5" t="n">
        <v>770598</v>
      </c>
    </row>
    <row r="17">
      <c r="A17" s="4" t="inlineStr">
        <is>
          <t>Unicorn Hunter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4281000</v>
      </c>
      <c r="C19" s="4" t="inlineStr">
        <is>
          <t xml:space="preserve"> </t>
        </is>
      </c>
    </row>
    <row r="20">
      <c r="A20" s="4" t="inlineStr">
        <is>
          <t>COST OF REVENUES</t>
        </is>
      </c>
      <c r="B20" s="5" t="n">
        <v>12796833</v>
      </c>
      <c r="C20" s="4" t="inlineStr">
        <is>
          <t xml:space="preserve"> </t>
        </is>
      </c>
    </row>
    <row r="21">
      <c r="A21" s="4" t="inlineStr">
        <is>
          <t>GROSS PROFIT</t>
        </is>
      </c>
      <c r="B21" s="6" t="n">
        <v>-8515833</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BT (Details Narrative) - USD ($) $ / shares in Units, $ in Thousands</t>
        </is>
      </c>
      <c r="C1" s="2" t="inlineStr">
        <is>
          <t>1 Months Ended</t>
        </is>
      </c>
      <c r="F1" s="2" t="inlineStr">
        <is>
          <t>6 Months Ended</t>
        </is>
      </c>
      <c r="G1" s="2" t="inlineStr">
        <is>
          <t>12 Months Ended</t>
        </is>
      </c>
    </row>
    <row r="2">
      <c r="B2" s="2" t="inlineStr">
        <is>
          <t>Mar. 09, 2020</t>
        </is>
      </c>
      <c r="C2" s="2" t="inlineStr">
        <is>
          <t>Nov. 23, 2021</t>
        </is>
      </c>
      <c r="D2" s="2" t="inlineStr">
        <is>
          <t>Nov. 30, 2020</t>
        </is>
      </c>
      <c r="E2" s="2" t="inlineStr">
        <is>
          <t>Mar. 31, 2020</t>
        </is>
      </c>
      <c r="F2" s="2" t="inlineStr">
        <is>
          <t>Nov. 30, 2020</t>
        </is>
      </c>
      <c r="G2" s="2" t="inlineStr">
        <is>
          <t>Dec. 31, 2021</t>
        </is>
      </c>
      <c r="H2" s="2" t="inlineStr">
        <is>
          <t>Dec. 31, 2020</t>
        </is>
      </c>
      <c r="I2" s="2" t="inlineStr">
        <is>
          <t>Jan. 0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 term debt</t>
        </is>
      </c>
      <c r="B4" s="4" t="inlineStr">
        <is>
          <t xml:space="preserve"> </t>
        </is>
      </c>
      <c r="C4" s="4" t="inlineStr">
        <is>
          <t xml:space="preserve"> </t>
        </is>
      </c>
      <c r="D4" s="4" t="inlineStr">
        <is>
          <t xml:space="preserve"> </t>
        </is>
      </c>
      <c r="E4" s="4" t="inlineStr">
        <is>
          <t xml:space="preserve"> </t>
        </is>
      </c>
      <c r="F4" s="4" t="inlineStr">
        <is>
          <t xml:space="preserve"> </t>
        </is>
      </c>
      <c r="G4" s="6" t="n">
        <v>1216</v>
      </c>
      <c r="H4" s="6" t="n">
        <v>0</v>
      </c>
      <c r="I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4" t="inlineStr">
        <is>
          <t xml:space="preserve"> </t>
        </is>
      </c>
    </row>
    <row r="6">
      <c r="A6" s="4" t="inlineStr">
        <is>
          <t>Commercial Pap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6" t="n">
        <v>1216</v>
      </c>
      <c r="D8" s="4" t="inlineStr">
        <is>
          <t xml:space="preserve"> </t>
        </is>
      </c>
      <c r="E8" s="4" t="inlineStr">
        <is>
          <t xml:space="preserve"> </t>
        </is>
      </c>
      <c r="F8" s="4" t="inlineStr">
        <is>
          <t xml:space="preserve"> </t>
        </is>
      </c>
      <c r="G8" s="5" t="n">
        <v>1216</v>
      </c>
      <c r="H8" s="4" t="inlineStr">
        <is>
          <t xml:space="preserve"> </t>
        </is>
      </c>
      <c r="I8" s="4" t="inlineStr">
        <is>
          <t xml:space="preserve"> </t>
        </is>
      </c>
    </row>
    <row r="9">
      <c r="A9" s="4" t="inlineStr">
        <is>
          <t>Debt instrument interest rate</t>
        </is>
      </c>
      <c r="B9" s="9" t="n">
        <v>0.08</v>
      </c>
      <c r="C9" s="9"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16</v>
      </c>
      <c r="H10" s="4" t="inlineStr">
        <is>
          <t xml:space="preserve"> </t>
        </is>
      </c>
      <c r="I10" s="4" t="inlineStr">
        <is>
          <t xml:space="preserve"> </t>
        </is>
      </c>
    </row>
    <row r="11">
      <c r="A11" s="4" t="inlineStr">
        <is>
          <t>Commercial Paper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4" t="inlineStr">
        <is>
          <t xml:space="preserve"> </t>
        </is>
      </c>
      <c r="C13" s="4" t="inlineStr">
        <is>
          <t xml:space="preserve"> </t>
        </is>
      </c>
      <c r="D13" s="4" t="inlineStr">
        <is>
          <t xml:space="preserve"> </t>
        </is>
      </c>
      <c r="E13" s="9" t="n">
        <v>0.08</v>
      </c>
      <c r="F13" s="4" t="inlineStr">
        <is>
          <t xml:space="preserve"> </t>
        </is>
      </c>
      <c r="G13" s="4" t="inlineStr">
        <is>
          <t xml:space="preserve"> </t>
        </is>
      </c>
      <c r="H13" s="4" t="inlineStr">
        <is>
          <t xml:space="preserve"> </t>
        </is>
      </c>
      <c r="I13" s="4" t="inlineStr">
        <is>
          <t xml:space="preserve"> </t>
        </is>
      </c>
    </row>
    <row r="14">
      <c r="A14" s="4" t="inlineStr">
        <is>
          <t>Commercial Pap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t>
        </is>
      </c>
      <c r="B16" s="4" t="inlineStr">
        <is>
          <t xml:space="preserve"> </t>
        </is>
      </c>
      <c r="C16" s="4" t="inlineStr">
        <is>
          <t xml:space="preserve"> </t>
        </is>
      </c>
      <c r="D16" s="4" t="inlineStr">
        <is>
          <t xml:space="preserve"> </t>
        </is>
      </c>
      <c r="E16" s="9" t="n">
        <v>0.1</v>
      </c>
      <c r="F16" s="4" t="inlineStr">
        <is>
          <t xml:space="preserve"> </t>
        </is>
      </c>
      <c r="G16" s="4" t="inlineStr">
        <is>
          <t xml:space="preserve"> </t>
        </is>
      </c>
      <c r="H16" s="4" t="inlineStr">
        <is>
          <t xml:space="preserve"> </t>
        </is>
      </c>
      <c r="I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6" t="n">
        <v>250</v>
      </c>
      <c r="C19" s="4" t="inlineStr">
        <is>
          <t xml:space="preserve"> </t>
        </is>
      </c>
      <c r="D19" s="4" t="inlineStr">
        <is>
          <t xml:space="preserve"> </t>
        </is>
      </c>
      <c r="E19" s="6" t="n">
        <v>1847</v>
      </c>
      <c r="F19" s="4" t="inlineStr">
        <is>
          <t xml:space="preserve"> </t>
        </is>
      </c>
      <c r="G19" s="4" t="inlineStr">
        <is>
          <t xml:space="preserve"> </t>
        </is>
      </c>
      <c r="H19" s="4" t="inlineStr">
        <is>
          <t xml:space="preserve"> </t>
        </is>
      </c>
      <c r="I19" s="6" t="n">
        <v>1065</v>
      </c>
    </row>
    <row r="20">
      <c r="A20" s="4" t="inlineStr">
        <is>
          <t>Converted amount</t>
        </is>
      </c>
      <c r="B20" s="4" t="inlineStr">
        <is>
          <t xml:space="preserve"> </t>
        </is>
      </c>
      <c r="C20" s="4" t="inlineStr">
        <is>
          <t xml:space="preserve"> </t>
        </is>
      </c>
      <c r="D20" s="6" t="n">
        <v>13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interest</t>
        </is>
      </c>
      <c r="B21" s="4" t="inlineStr">
        <is>
          <t xml:space="preserve"> </t>
        </is>
      </c>
      <c r="C21" s="4" t="inlineStr">
        <is>
          <t xml:space="preserve"> </t>
        </is>
      </c>
      <c r="D21" s="6" t="n">
        <v>273</v>
      </c>
      <c r="E21" s="4" t="inlineStr">
        <is>
          <t xml:space="preserve"> </t>
        </is>
      </c>
      <c r="F21" s="6" t="n">
        <v>273</v>
      </c>
      <c r="G21" s="4" t="inlineStr">
        <is>
          <t xml:space="preserve"> </t>
        </is>
      </c>
      <c r="H21" s="4" t="inlineStr">
        <is>
          <t xml:space="preserve"> </t>
        </is>
      </c>
      <c r="I21" s="4" t="inlineStr">
        <is>
          <t xml:space="preserve"> </t>
        </is>
      </c>
    </row>
    <row r="22">
      <c r="A22" s="4" t="inlineStr">
        <is>
          <t>Shares converted</t>
        </is>
      </c>
      <c r="B22" s="4" t="inlineStr">
        <is>
          <t xml:space="preserve"> </t>
        </is>
      </c>
      <c r="C22" s="4" t="inlineStr">
        <is>
          <t xml:space="preserve"> </t>
        </is>
      </c>
      <c r="D22" s="5" t="n">
        <v>418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price</t>
        </is>
      </c>
      <c r="B23" s="4" t="inlineStr">
        <is>
          <t xml:space="preserve"> </t>
        </is>
      </c>
      <c r="C23" s="4" t="inlineStr">
        <is>
          <t xml:space="preserve"> </t>
        </is>
      </c>
      <c r="D23" s="8" t="n">
        <v>0.09</v>
      </c>
      <c r="E23" s="4" t="inlineStr">
        <is>
          <t xml:space="preserve"> </t>
        </is>
      </c>
      <c r="F23" s="8" t="n">
        <v>0.09</v>
      </c>
      <c r="G23" s="4" t="inlineStr">
        <is>
          <t xml:space="preserve"> </t>
        </is>
      </c>
      <c r="H23" s="4" t="inlineStr">
        <is>
          <t xml:space="preserve"> </t>
        </is>
      </c>
      <c r="I23" s="4" t="inlineStr">
        <is>
          <t xml:space="preserve"> </t>
        </is>
      </c>
    </row>
    <row r="24">
      <c r="A24" s="4" t="inlineStr">
        <is>
          <t>Unamortized discount</t>
        </is>
      </c>
      <c r="B24" s="4" t="inlineStr">
        <is>
          <t xml:space="preserve"> </t>
        </is>
      </c>
      <c r="C24" s="4" t="inlineStr">
        <is>
          <t xml:space="preserve"> </t>
        </is>
      </c>
      <c r="D24" s="6" t="n">
        <v>154</v>
      </c>
      <c r="E24" s="4" t="inlineStr">
        <is>
          <t xml:space="preserve"> </t>
        </is>
      </c>
      <c r="F24" s="6" t="n">
        <v>154</v>
      </c>
      <c r="G24" s="4" t="inlineStr">
        <is>
          <t xml:space="preserve"> </t>
        </is>
      </c>
      <c r="H24" s="4" t="inlineStr">
        <is>
          <t xml:space="preserve"> </t>
        </is>
      </c>
      <c r="I24" s="4" t="inlineStr">
        <is>
          <t xml:space="preserve"> </t>
        </is>
      </c>
    </row>
    <row r="25">
      <c r="A25" s="4" t="inlineStr">
        <is>
          <t>Loss on conversion of debt</t>
        </is>
      </c>
      <c r="B25" s="4" t="inlineStr">
        <is>
          <t xml:space="preserve"> </t>
        </is>
      </c>
      <c r="C25" s="4" t="inlineStr">
        <is>
          <t xml:space="preserve"> </t>
        </is>
      </c>
      <c r="D25" s="4" t="inlineStr">
        <is>
          <t xml:space="preserve"> </t>
        </is>
      </c>
      <c r="E25" s="4" t="inlineStr">
        <is>
          <t xml:space="preserve"> </t>
        </is>
      </c>
      <c r="F25" s="6" t="n">
        <v>154</v>
      </c>
      <c r="G25" s="4" t="inlineStr">
        <is>
          <t xml:space="preserve"> </t>
        </is>
      </c>
      <c r="H25" s="4" t="inlineStr">
        <is>
          <t xml:space="preserve"> </t>
        </is>
      </c>
      <c r="I2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22" customWidth="1" min="2" max="2"/>
    <col width="36" customWidth="1" min="3" max="3"/>
    <col width="24" customWidth="1" min="4" max="4"/>
    <col width="27" customWidth="1" min="5" max="5"/>
    <col width="58" customWidth="1" min="6" max="6"/>
    <col width="33" customWidth="1" min="7" max="7"/>
    <col width="13" customWidth="1" min="8" max="8"/>
  </cols>
  <sheetData>
    <row r="1">
      <c r="A1" s="1" t="inlineStr">
        <is>
          <t>CONSOLIDATED STATEMENTS OF STOCKHOLDERS' EQUITY (DEFICIT) - USD ($)</t>
        </is>
      </c>
      <c r="B1" s="2" t="inlineStr">
        <is>
          <t>Common Stock [Member]</t>
        </is>
      </c>
      <c r="C1" s="2" t="inlineStr">
        <is>
          <t>Additional Paid-in Capital [Member]</t>
        </is>
      </c>
      <c r="D1" s="2" t="inlineStr">
        <is>
          <t>Treasury Stock [Member]</t>
        </is>
      </c>
      <c r="E1" s="2" t="inlineStr">
        <is>
          <t>Retained Earnings [Member]</t>
        </is>
      </c>
      <c r="F1" s="2" t="inlineStr">
        <is>
          <t>Transparent Business Stockholders Equity Deficit [Member]</t>
        </is>
      </c>
      <c r="G1" s="2" t="inlineStr">
        <is>
          <t>Noncontrolling Interest [Member]</t>
        </is>
      </c>
      <c r="H1" s="2" t="inlineStr">
        <is>
          <t>Total</t>
        </is>
      </c>
    </row>
    <row r="2">
      <c r="A2" s="4" t="inlineStr">
        <is>
          <t>Beginning balance, value at Dec. 31, 2019</t>
        </is>
      </c>
      <c r="B2" s="6" t="n">
        <v>637679</v>
      </c>
      <c r="C2" s="6" t="n">
        <v>5459175</v>
      </c>
      <c r="D2" s="6" t="n">
        <v>-150000</v>
      </c>
      <c r="E2" s="6" t="n">
        <v>-8753502</v>
      </c>
      <c r="F2" s="6" t="n">
        <v>-2806648</v>
      </c>
      <c r="G2" s="4" t="inlineStr">
        <is>
          <t xml:space="preserve"> </t>
        </is>
      </c>
      <c r="H2" s="6" t="n">
        <v>-2806648</v>
      </c>
    </row>
    <row r="3">
      <c r="A3" s="4" t="inlineStr">
        <is>
          <t>Beginning Balance, Shares at Dec. 31, 2019</t>
        </is>
      </c>
      <c r="B3" s="5" t="n">
        <v>6376793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Balance, Shares at Dec. 31, 2019</t>
        </is>
      </c>
      <c r="B4" s="4" t="inlineStr">
        <is>
          <t xml:space="preserve"> </t>
        </is>
      </c>
      <c r="C4" s="4" t="inlineStr">
        <is>
          <t xml:space="preserve"> </t>
        </is>
      </c>
      <c r="D4" s="5" t="n">
        <v>-15895890</v>
      </c>
      <c r="E4" s="4" t="inlineStr">
        <is>
          <t xml:space="preserve"> </t>
        </is>
      </c>
      <c r="F4" s="4" t="inlineStr">
        <is>
          <t xml:space="preserve"> </t>
        </is>
      </c>
      <c r="G4" s="4" t="inlineStr">
        <is>
          <t xml:space="preserve"> </t>
        </is>
      </c>
      <c r="H4" s="4" t="inlineStr">
        <is>
          <t xml:space="preserve"> </t>
        </is>
      </c>
    </row>
    <row r="5">
      <c r="A5" s="4" t="inlineStr">
        <is>
          <t>Issuance of common stock</t>
        </is>
      </c>
      <c r="B5" s="6" t="n">
        <v>51179</v>
      </c>
      <c r="C5" s="5" t="n">
        <v>19538052</v>
      </c>
      <c r="D5" s="4" t="inlineStr">
        <is>
          <t xml:space="preserve"> </t>
        </is>
      </c>
      <c r="E5" s="4" t="inlineStr">
        <is>
          <t xml:space="preserve"> </t>
        </is>
      </c>
      <c r="F5" s="5" t="n">
        <v>19589231</v>
      </c>
      <c r="G5" s="4" t="inlineStr">
        <is>
          <t xml:space="preserve"> </t>
        </is>
      </c>
      <c r="H5" s="5" t="n">
        <v>19589231</v>
      </c>
    </row>
    <row r="6">
      <c r="A6" s="4" t="inlineStr">
        <is>
          <t>Issuance of common stock, Shares</t>
        </is>
      </c>
      <c r="B6" s="5" t="n">
        <v>511787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5" t="n">
        <v>467089</v>
      </c>
      <c r="D7" s="4" t="inlineStr">
        <is>
          <t xml:space="preserve"> </t>
        </is>
      </c>
      <c r="E7" s="4" t="inlineStr">
        <is>
          <t xml:space="preserve"> </t>
        </is>
      </c>
      <c r="F7" s="5" t="n">
        <v>467089</v>
      </c>
      <c r="G7" s="4" t="inlineStr">
        <is>
          <t xml:space="preserve"> </t>
        </is>
      </c>
      <c r="H7" s="5" t="n">
        <v>467089</v>
      </c>
    </row>
    <row r="8">
      <c r="A8" s="4" t="inlineStr">
        <is>
          <t>Repurchase of stock options</t>
        </is>
      </c>
      <c r="B8" s="4" t="inlineStr">
        <is>
          <t xml:space="preserve"> </t>
        </is>
      </c>
      <c r="C8" s="5" t="n">
        <v>-119484</v>
      </c>
      <c r="D8" s="4" t="inlineStr">
        <is>
          <t xml:space="preserve"> </t>
        </is>
      </c>
      <c r="E8" s="4" t="inlineStr">
        <is>
          <t xml:space="preserve"> </t>
        </is>
      </c>
      <c r="F8" s="5" t="n">
        <v>-119484</v>
      </c>
      <c r="G8" s="4" t="inlineStr">
        <is>
          <t xml:space="preserve"> </t>
        </is>
      </c>
      <c r="H8" s="5" t="n">
        <v>-119484</v>
      </c>
    </row>
    <row r="9">
      <c r="A9" s="4" t="inlineStr">
        <is>
          <t>Exercise of stock options and warrants</t>
        </is>
      </c>
      <c r="B9" s="6" t="n">
        <v>3334</v>
      </c>
      <c r="C9" s="5" t="n">
        <v>11179</v>
      </c>
      <c r="D9" s="4" t="inlineStr">
        <is>
          <t xml:space="preserve"> </t>
        </is>
      </c>
      <c r="E9" s="4" t="inlineStr">
        <is>
          <t xml:space="preserve"> </t>
        </is>
      </c>
      <c r="F9" s="5" t="n">
        <v>14513</v>
      </c>
      <c r="G9" s="4" t="inlineStr">
        <is>
          <t xml:space="preserve"> </t>
        </is>
      </c>
      <c r="H9" s="5" t="n">
        <v>14513</v>
      </c>
    </row>
    <row r="10">
      <c r="A10" s="4" t="inlineStr">
        <is>
          <t>Exercise of stock options and warrants, Shares</t>
        </is>
      </c>
      <c r="B10" s="5" t="n">
        <v>33343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services</t>
        </is>
      </c>
      <c r="B11" s="6" t="n">
        <v>7484</v>
      </c>
      <c r="C11" s="5" t="n">
        <v>648315</v>
      </c>
      <c r="D11" s="4" t="inlineStr">
        <is>
          <t xml:space="preserve"> </t>
        </is>
      </c>
      <c r="E11" s="4" t="inlineStr">
        <is>
          <t xml:space="preserve"> </t>
        </is>
      </c>
      <c r="F11" s="5" t="n">
        <v>655799</v>
      </c>
      <c r="G11" s="4" t="inlineStr">
        <is>
          <t xml:space="preserve"> </t>
        </is>
      </c>
      <c r="H11" s="5" t="n">
        <v>655799</v>
      </c>
    </row>
    <row r="12">
      <c r="A12" s="4" t="inlineStr">
        <is>
          <t>Common stock issued for services, Shares</t>
        </is>
      </c>
      <c r="B12" s="5" t="n">
        <v>74843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principal and interest on convertible notes</t>
        </is>
      </c>
      <c r="B13" s="6" t="n">
        <v>41813</v>
      </c>
      <c r="C13" s="5" t="n">
        <v>4462655</v>
      </c>
      <c r="D13" s="4" t="inlineStr">
        <is>
          <t xml:space="preserve"> </t>
        </is>
      </c>
      <c r="E13" s="4" t="inlineStr">
        <is>
          <t xml:space="preserve"> </t>
        </is>
      </c>
      <c r="F13" s="5" t="n">
        <v>4504468</v>
      </c>
      <c r="G13" s="4" t="inlineStr">
        <is>
          <t xml:space="preserve"> </t>
        </is>
      </c>
      <c r="H13" s="5" t="n">
        <v>4504468</v>
      </c>
    </row>
    <row r="14">
      <c r="A14" s="4" t="inlineStr">
        <is>
          <t>Conversion of principal and interest on convertible notes, Shares</t>
        </is>
      </c>
      <c r="B14" s="5" t="n">
        <v>418128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 (Note 14)</t>
        </is>
      </c>
      <c r="B15" s="4" t="inlineStr">
        <is>
          <t xml:space="preserve"> </t>
        </is>
      </c>
      <c r="C15" s="4" t="inlineStr">
        <is>
          <t xml:space="preserve"> </t>
        </is>
      </c>
      <c r="D15" s="6" t="n">
        <v>-1034751</v>
      </c>
      <c r="E15" s="4" t="inlineStr">
        <is>
          <t xml:space="preserve"> </t>
        </is>
      </c>
      <c r="F15" s="5" t="n">
        <v>-1034751</v>
      </c>
      <c r="G15" s="4" t="inlineStr">
        <is>
          <t xml:space="preserve"> </t>
        </is>
      </c>
      <c r="H15" s="5" t="n">
        <v>-1034751</v>
      </c>
    </row>
    <row r="16">
      <c r="A16" s="4" t="inlineStr">
        <is>
          <t>Repurchase of common stock, Shares</t>
        </is>
      </c>
      <c r="B16" s="4" t="inlineStr">
        <is>
          <t xml:space="preserve"> </t>
        </is>
      </c>
      <c r="C16" s="4" t="inlineStr">
        <is>
          <t xml:space="preserve"> </t>
        </is>
      </c>
      <c r="D16" s="5" t="n">
        <v>-11187512</v>
      </c>
      <c r="E16" s="4" t="inlineStr">
        <is>
          <t xml:space="preserve"> </t>
        </is>
      </c>
      <c r="F16" s="4" t="inlineStr">
        <is>
          <t xml:space="preserve"> </t>
        </is>
      </c>
      <c r="G16" s="4" t="inlineStr">
        <is>
          <t xml:space="preserve"> </t>
        </is>
      </c>
      <c r="H16" s="4" t="inlineStr">
        <is>
          <t xml:space="preserve"> </t>
        </is>
      </c>
    </row>
    <row r="17">
      <c r="A17" s="4" t="inlineStr">
        <is>
          <t>Sale of treasury stock</t>
        </is>
      </c>
      <c r="B17" s="4" t="inlineStr">
        <is>
          <t xml:space="preserve"> </t>
        </is>
      </c>
      <c r="C17" s="5" t="n">
        <v>1338341</v>
      </c>
      <c r="D17" s="6" t="n">
        <v>70439</v>
      </c>
      <c r="E17" s="4" t="inlineStr">
        <is>
          <t xml:space="preserve"> </t>
        </is>
      </c>
      <c r="F17" s="5" t="n">
        <v>1408780</v>
      </c>
      <c r="G17" s="4" t="inlineStr">
        <is>
          <t xml:space="preserve"> </t>
        </is>
      </c>
      <c r="H17" s="5" t="n">
        <v>1408780</v>
      </c>
    </row>
    <row r="18">
      <c r="A18" s="4" t="inlineStr">
        <is>
          <t>Sale of treasury stock, Shares</t>
        </is>
      </c>
      <c r="B18" s="4" t="inlineStr">
        <is>
          <t xml:space="preserve"> </t>
        </is>
      </c>
      <c r="C18" s="4" t="inlineStr">
        <is>
          <t xml:space="preserve"> </t>
        </is>
      </c>
      <c r="D18" s="5" t="n">
        <v>704390</v>
      </c>
      <c r="E18" s="4" t="inlineStr">
        <is>
          <t xml:space="preserve"> </t>
        </is>
      </c>
      <c r="F18" s="4" t="inlineStr">
        <is>
          <t xml:space="preserve"> </t>
        </is>
      </c>
      <c r="G18" s="4" t="inlineStr">
        <is>
          <t xml:space="preserve"> </t>
        </is>
      </c>
      <c r="H18" s="4" t="inlineStr">
        <is>
          <t xml:space="preserve"> </t>
        </is>
      </c>
    </row>
    <row r="19">
      <c r="A19" s="4" t="inlineStr">
        <is>
          <t>Contingent divestiture</t>
        </is>
      </c>
      <c r="B19" s="4" t="inlineStr">
        <is>
          <t xml:space="preserve"> </t>
        </is>
      </c>
      <c r="C19" s="5" t="n">
        <v>1900000</v>
      </c>
      <c r="D19" s="4" t="inlineStr">
        <is>
          <t xml:space="preserve"> </t>
        </is>
      </c>
      <c r="E19" s="4" t="inlineStr">
        <is>
          <t xml:space="preserve"> </t>
        </is>
      </c>
      <c r="F19" s="5" t="n">
        <v>1900000</v>
      </c>
      <c r="G19" s="4" t="inlineStr">
        <is>
          <t xml:space="preserve"> </t>
        </is>
      </c>
      <c r="H19" s="5" t="n">
        <v>1900000</v>
      </c>
    </row>
    <row r="20">
      <c r="A20" s="4" t="inlineStr">
        <is>
          <t>Shares issued to ITSQuest</t>
        </is>
      </c>
      <c r="B20" s="6" t="n">
        <v>10000</v>
      </c>
      <c r="C20" s="5" t="n">
        <v>1890000</v>
      </c>
      <c r="D20" s="4" t="inlineStr">
        <is>
          <t xml:space="preserve"> </t>
        </is>
      </c>
      <c r="E20" s="4" t="inlineStr">
        <is>
          <t xml:space="preserve"> </t>
        </is>
      </c>
      <c r="F20" s="5" t="n">
        <v>1900000</v>
      </c>
      <c r="G20" s="4" t="inlineStr">
        <is>
          <t xml:space="preserve"> </t>
        </is>
      </c>
      <c r="H20" s="5" t="n">
        <v>1900000</v>
      </c>
    </row>
    <row r="21">
      <c r="A21" s="4" t="inlineStr">
        <is>
          <t>Shares issued to ITSQuest, Share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 in ITS Quest (Note 4)</t>
        </is>
      </c>
      <c r="B22" s="4" t="inlineStr">
        <is>
          <t xml:space="preserve"> </t>
        </is>
      </c>
      <c r="C22" s="4" t="inlineStr">
        <is>
          <t xml:space="preserve"> </t>
        </is>
      </c>
      <c r="D22" s="4" t="inlineStr">
        <is>
          <t xml:space="preserve"> </t>
        </is>
      </c>
      <c r="E22" s="4" t="inlineStr">
        <is>
          <t xml:space="preserve"> </t>
        </is>
      </c>
      <c r="F22" s="4" t="inlineStr">
        <is>
          <t xml:space="preserve"> </t>
        </is>
      </c>
      <c r="G22" s="5" t="n">
        <v>3730000</v>
      </c>
      <c r="H22" s="5" t="n">
        <v>3730000</v>
      </c>
    </row>
    <row r="23">
      <c r="A23" s="4" t="inlineStr">
        <is>
          <t>Net loss</t>
        </is>
      </c>
      <c r="B23" s="4" t="inlineStr">
        <is>
          <t xml:space="preserve"> </t>
        </is>
      </c>
      <c r="C23" s="4" t="inlineStr">
        <is>
          <t xml:space="preserve"> </t>
        </is>
      </c>
      <c r="D23" s="4" t="inlineStr">
        <is>
          <t xml:space="preserve"> </t>
        </is>
      </c>
      <c r="E23" s="5" t="n">
        <v>-12228208</v>
      </c>
      <c r="F23" s="5" t="n">
        <v>-12228208</v>
      </c>
      <c r="G23" s="5" t="n">
        <v>-50487</v>
      </c>
      <c r="H23" s="5" t="n">
        <v>-12278695</v>
      </c>
    </row>
    <row r="24">
      <c r="A24" s="4" t="inlineStr">
        <is>
          <t>Ending balance, value at Dec. 31, 2020</t>
        </is>
      </c>
      <c r="B24" s="6" t="n">
        <v>751489</v>
      </c>
      <c r="C24" s="5" t="n">
        <v>35595322</v>
      </c>
      <c r="D24" s="6" t="n">
        <v>-1114312</v>
      </c>
      <c r="E24" s="5" t="n">
        <v>-20981710</v>
      </c>
      <c r="F24" s="5" t="n">
        <v>14250789</v>
      </c>
      <c r="G24" s="5" t="n">
        <v>3679513</v>
      </c>
      <c r="H24" s="5" t="n">
        <v>17930302</v>
      </c>
    </row>
    <row r="25">
      <c r="A25" s="4" t="inlineStr">
        <is>
          <t>Ending Balance, Shares at Dec. 31, 2020</t>
        </is>
      </c>
      <c r="B25" s="5" t="n">
        <v>7514896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Ending Balance, Shares at Dec. 31, 2020</t>
        </is>
      </c>
      <c r="B26" s="4" t="inlineStr">
        <is>
          <t xml:space="preserve"> </t>
        </is>
      </c>
      <c r="C26" s="4" t="inlineStr">
        <is>
          <t xml:space="preserve"> </t>
        </is>
      </c>
      <c r="D26" s="5" t="n">
        <v>-26379012</v>
      </c>
      <c r="E26" s="4" t="inlineStr">
        <is>
          <t xml:space="preserve"> </t>
        </is>
      </c>
      <c r="F26" s="4" t="inlineStr">
        <is>
          <t xml:space="preserve"> </t>
        </is>
      </c>
      <c r="G26" s="4" t="inlineStr">
        <is>
          <t xml:space="preserve"> </t>
        </is>
      </c>
      <c r="H26" s="4" t="inlineStr">
        <is>
          <t xml:space="preserve"> </t>
        </is>
      </c>
    </row>
    <row r="27">
      <c r="A27" s="4" t="inlineStr">
        <is>
          <t>Issuance of common stock</t>
        </is>
      </c>
      <c r="B27" s="6" t="n">
        <v>11739</v>
      </c>
      <c r="C27" s="5" t="n">
        <v>25981874</v>
      </c>
      <c r="D27" s="4" t="inlineStr">
        <is>
          <t xml:space="preserve"> </t>
        </is>
      </c>
      <c r="E27" s="4" t="inlineStr">
        <is>
          <t xml:space="preserve"> </t>
        </is>
      </c>
      <c r="F27" s="5" t="n">
        <v>25993613</v>
      </c>
      <c r="G27" s="4" t="inlineStr">
        <is>
          <t xml:space="preserve"> </t>
        </is>
      </c>
      <c r="H27" s="5" t="n">
        <v>25993613</v>
      </c>
    </row>
    <row r="28">
      <c r="A28" s="4" t="inlineStr">
        <is>
          <t>Issuance of common stock, Shares</t>
        </is>
      </c>
      <c r="B28" s="5" t="n">
        <v>117369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5" t="n">
        <v>9416694</v>
      </c>
      <c r="D29" s="4" t="inlineStr">
        <is>
          <t xml:space="preserve"> </t>
        </is>
      </c>
      <c r="E29" s="4" t="inlineStr">
        <is>
          <t xml:space="preserve"> </t>
        </is>
      </c>
      <c r="F29" s="5" t="n">
        <v>9416694</v>
      </c>
      <c r="G29" s="4" t="inlineStr">
        <is>
          <t xml:space="preserve"> </t>
        </is>
      </c>
      <c r="H29" s="5" t="n">
        <v>9416694</v>
      </c>
    </row>
    <row r="30">
      <c r="A30" s="4" t="inlineStr">
        <is>
          <t>Exercise of stock options and warrants</t>
        </is>
      </c>
      <c r="B30" s="6" t="n">
        <v>2016</v>
      </c>
      <c r="C30" s="5" t="n">
        <v>-1914</v>
      </c>
      <c r="D30" s="4" t="inlineStr">
        <is>
          <t xml:space="preserve"> </t>
        </is>
      </c>
      <c r="E30" s="4" t="inlineStr">
        <is>
          <t xml:space="preserve"> </t>
        </is>
      </c>
      <c r="F30" s="5" t="n">
        <v>102</v>
      </c>
      <c r="G30" s="4" t="inlineStr">
        <is>
          <t xml:space="preserve"> </t>
        </is>
      </c>
      <c r="H30" s="5" t="n">
        <v>102</v>
      </c>
    </row>
    <row r="31">
      <c r="A31" s="4" t="inlineStr">
        <is>
          <t>Exercise of stock options and warrants, Shares</t>
        </is>
      </c>
      <c r="B31" s="5" t="n">
        <v>20166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or services</t>
        </is>
      </c>
      <c r="B32" s="6" t="n">
        <v>2281</v>
      </c>
      <c r="C32" s="5" t="n">
        <v>49125</v>
      </c>
      <c r="D32" s="4" t="inlineStr">
        <is>
          <t xml:space="preserve"> </t>
        </is>
      </c>
      <c r="E32" s="4" t="inlineStr">
        <is>
          <t xml:space="preserve"> </t>
        </is>
      </c>
      <c r="F32" s="5" t="n">
        <v>51406</v>
      </c>
      <c r="G32" s="4" t="inlineStr">
        <is>
          <t xml:space="preserve"> </t>
        </is>
      </c>
      <c r="H32" s="5" t="n">
        <v>51406</v>
      </c>
    </row>
    <row r="33">
      <c r="A33" s="4" t="inlineStr">
        <is>
          <t>Common stock issued for services, Shares</t>
        </is>
      </c>
      <c r="B33" s="5" t="n">
        <v>22818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common stock (Note 14)</t>
        </is>
      </c>
      <c r="B34" s="4" t="inlineStr">
        <is>
          <t xml:space="preserve"> </t>
        </is>
      </c>
      <c r="C34" s="4" t="inlineStr">
        <is>
          <t xml:space="preserve"> </t>
        </is>
      </c>
      <c r="D34" s="6" t="n">
        <v>-1600000</v>
      </c>
      <c r="E34" s="4" t="inlineStr">
        <is>
          <t xml:space="preserve"> </t>
        </is>
      </c>
      <c r="F34" s="5" t="n">
        <v>-1600000</v>
      </c>
      <c r="G34" s="4" t="inlineStr">
        <is>
          <t xml:space="preserve"> </t>
        </is>
      </c>
      <c r="H34" s="5" t="n">
        <v>-1600000</v>
      </c>
    </row>
    <row r="35">
      <c r="A35" s="4" t="inlineStr">
        <is>
          <t>Repurchase of common stock, Shares</t>
        </is>
      </c>
      <c r="B35" s="4" t="inlineStr">
        <is>
          <t xml:space="preserve"> </t>
        </is>
      </c>
      <c r="C35" s="4" t="inlineStr">
        <is>
          <t xml:space="preserve"> </t>
        </is>
      </c>
      <c r="D35" s="5" t="n">
        <v>-8894737</v>
      </c>
      <c r="E35" s="4" t="inlineStr">
        <is>
          <t xml:space="preserve"> </t>
        </is>
      </c>
      <c r="F35" s="4" t="inlineStr">
        <is>
          <t xml:space="preserve"> </t>
        </is>
      </c>
      <c r="G35" s="4" t="inlineStr">
        <is>
          <t xml:space="preserve"> </t>
        </is>
      </c>
      <c r="H35" s="4" t="inlineStr">
        <is>
          <t xml:space="preserve"> </t>
        </is>
      </c>
    </row>
    <row r="36">
      <c r="A36" s="4" t="inlineStr">
        <is>
          <t>Noncontrolling interest in Unicorns, Inc. (Note 4)</t>
        </is>
      </c>
      <c r="B36" s="4" t="inlineStr">
        <is>
          <t xml:space="preserve"> </t>
        </is>
      </c>
      <c r="C36" s="4" t="inlineStr">
        <is>
          <t xml:space="preserve"> </t>
        </is>
      </c>
      <c r="D36" s="4" t="inlineStr">
        <is>
          <t xml:space="preserve"> </t>
        </is>
      </c>
      <c r="E36" s="4" t="inlineStr">
        <is>
          <t xml:space="preserve"> </t>
        </is>
      </c>
      <c r="F36" s="4" t="inlineStr">
        <is>
          <t xml:space="preserve"> </t>
        </is>
      </c>
      <c r="G36" s="5" t="n">
        <v>2500</v>
      </c>
      <c r="H36" s="5" t="n">
        <v>2500</v>
      </c>
    </row>
    <row r="37">
      <c r="A37" s="4" t="inlineStr">
        <is>
          <t>Sale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5" t="n">
        <v>-38964882</v>
      </c>
      <c r="F38" s="5" t="n">
        <v>-38964882</v>
      </c>
      <c r="G38" s="5" t="n">
        <v>-4708350</v>
      </c>
      <c r="H38" s="5" t="n">
        <v>-43673232</v>
      </c>
    </row>
    <row r="39">
      <c r="A39" s="4" t="inlineStr">
        <is>
          <t>Ending balance, value at Dec. 31, 2021</t>
        </is>
      </c>
      <c r="B39" s="6" t="n">
        <v>767525</v>
      </c>
      <c r="C39" s="6" t="n">
        <v>71041101</v>
      </c>
      <c r="D39" s="6" t="n">
        <v>-2714312</v>
      </c>
      <c r="E39" s="6" t="n">
        <v>-59946592</v>
      </c>
      <c r="F39" s="6" t="n">
        <v>9147722</v>
      </c>
      <c r="G39" s="6" t="n">
        <v>-1026337</v>
      </c>
      <c r="H39" s="6" t="n">
        <v>8121385</v>
      </c>
    </row>
    <row r="40">
      <c r="A40" s="4" t="inlineStr">
        <is>
          <t>Ending Balance, Shares at Dec. 31, 2021</t>
        </is>
      </c>
      <c r="B40" s="5" t="n">
        <v>7675252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Ending Balance, Shares at Dec. 31, 2021</t>
        </is>
      </c>
      <c r="B41" s="4" t="inlineStr">
        <is>
          <t xml:space="preserve"> </t>
        </is>
      </c>
      <c r="C41" s="4" t="inlineStr">
        <is>
          <t xml:space="preserve"> </t>
        </is>
      </c>
      <c r="D41" s="5" t="n">
        <v>-35273749</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COMMON STOCK (Details) - USD ($)</t>
        </is>
      </c>
      <c r="B1" s="2" t="inlineStr">
        <is>
          <t>12 Months Ended</t>
        </is>
      </c>
    </row>
    <row r="2">
      <c r="B2" s="2" t="inlineStr">
        <is>
          <t>Dec. 31, 2021</t>
        </is>
      </c>
      <c r="C2" s="2" t="inlineStr">
        <is>
          <t>Dec. 31, 2020</t>
        </is>
      </c>
    </row>
    <row r="3">
      <c r="A3" s="3" t="inlineStr">
        <is>
          <t>Class of Stock [Line Items]</t>
        </is>
      </c>
      <c r="B3" s="4" t="inlineStr">
        <is>
          <t xml:space="preserve"> </t>
        </is>
      </c>
      <c r="C3" s="4" t="inlineStr">
        <is>
          <t xml:space="preserve"> </t>
        </is>
      </c>
    </row>
    <row r="4">
      <c r="A4" s="4" t="inlineStr">
        <is>
          <t>Shares</t>
        </is>
      </c>
      <c r="B4" s="5" t="n">
        <v>11701069</v>
      </c>
      <c r="C4" s="5" t="n">
        <v>50964173</v>
      </c>
    </row>
    <row r="5">
      <c r="A5" s="4" t="inlineStr">
        <is>
          <t>Proceeds</t>
        </is>
      </c>
      <c r="B5" s="6" t="n">
        <v>25993613</v>
      </c>
      <c r="C5" s="6" t="n">
        <v>19589231</v>
      </c>
    </row>
    <row r="6">
      <c r="A6" s="4" t="inlineStr">
        <is>
          <t>Stock Issues 3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t>
        </is>
      </c>
      <c r="B8" s="5" t="n">
        <v>123354</v>
      </c>
      <c r="C8" s="5" t="n">
        <v>22136525</v>
      </c>
    </row>
    <row r="9">
      <c r="A9" s="4" t="inlineStr">
        <is>
          <t>Weighted Average Price per Share</t>
        </is>
      </c>
      <c r="B9" s="8" t="n">
        <v>0.16</v>
      </c>
      <c r="C9" s="8" t="n">
        <v>0.2</v>
      </c>
    </row>
    <row r="10">
      <c r="A10" s="4" t="inlineStr">
        <is>
          <t>Proceeds</t>
        </is>
      </c>
      <c r="B10" s="6" t="n">
        <v>20000</v>
      </c>
      <c r="C10" s="6" t="n">
        <v>4427304</v>
      </c>
    </row>
    <row r="11">
      <c r="A11" s="4" t="inlineStr">
        <is>
          <t>Stock Issues 3c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t>
        </is>
      </c>
      <c r="B13" s="5" t="n">
        <v>10014</v>
      </c>
      <c r="C13" s="5" t="n">
        <v>7568816</v>
      </c>
    </row>
    <row r="14">
      <c r="A14" s="4" t="inlineStr">
        <is>
          <t>Weighted Average Price per Share</t>
        </is>
      </c>
      <c r="B14" s="8" t="n">
        <v>0.6</v>
      </c>
      <c r="C14" s="8" t="n">
        <v>0.6</v>
      </c>
    </row>
    <row r="15">
      <c r="A15" s="4" t="inlineStr">
        <is>
          <t>Proceeds</t>
        </is>
      </c>
      <c r="B15" s="6" t="n">
        <v>6000</v>
      </c>
      <c r="C15" s="6" t="n">
        <v>4541290</v>
      </c>
    </row>
    <row r="16">
      <c r="A16" s="4" t="inlineStr">
        <is>
          <t>Stock Issues 3d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t>
        </is>
      </c>
      <c r="B18" s="5" t="n">
        <v>45000</v>
      </c>
      <c r="C18" s="5" t="n">
        <v>7460660</v>
      </c>
    </row>
    <row r="19">
      <c r="A19" s="4" t="inlineStr">
        <is>
          <t>Weighted Average Price per Share</t>
        </is>
      </c>
      <c r="B19" s="8" t="n">
        <v>0.82</v>
      </c>
      <c r="C19" s="6" t="n">
        <v>1</v>
      </c>
    </row>
    <row r="20">
      <c r="A20" s="4" t="inlineStr">
        <is>
          <t>Proceeds</t>
        </is>
      </c>
      <c r="B20" s="6" t="n">
        <v>37000</v>
      </c>
      <c r="C20" s="6" t="n">
        <v>7460660</v>
      </c>
    </row>
    <row r="21">
      <c r="A21" s="4" t="inlineStr">
        <is>
          <t>Stock Issues 4a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t>
        </is>
      </c>
      <c r="B23" s="5" t="n">
        <v>8905279</v>
      </c>
      <c r="C23" s="5" t="n">
        <v>153250</v>
      </c>
    </row>
    <row r="24">
      <c r="A24" s="4" t="inlineStr">
        <is>
          <t>Weighted Average Price per Share</t>
        </is>
      </c>
      <c r="B24" s="6" t="n">
        <v>2</v>
      </c>
      <c r="C24" s="6" t="n">
        <v>2</v>
      </c>
    </row>
    <row r="25">
      <c r="A25" s="4" t="inlineStr">
        <is>
          <t>Proceeds</t>
        </is>
      </c>
      <c r="B25" s="6" t="n">
        <v>17810558</v>
      </c>
      <c r="C25" s="6" t="n">
        <v>306500</v>
      </c>
    </row>
    <row r="26">
      <c r="A26" s="4" t="inlineStr">
        <is>
          <t>Stock Issues 4b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t>
        </is>
      </c>
      <c r="B28" s="5" t="n">
        <v>1853355</v>
      </c>
      <c r="C28" s="4" t="inlineStr">
        <is>
          <t xml:space="preserve"> </t>
        </is>
      </c>
    </row>
    <row r="29">
      <c r="A29" s="4" t="inlineStr">
        <is>
          <t>Weighted Average Price per Share</t>
        </is>
      </c>
      <c r="B29" s="6" t="n">
        <v>3</v>
      </c>
      <c r="C29" s="4" t="inlineStr">
        <is>
          <t xml:space="preserve"> </t>
        </is>
      </c>
    </row>
    <row r="30">
      <c r="A30" s="4" t="inlineStr">
        <is>
          <t>Proceeds</t>
        </is>
      </c>
      <c r="B30" s="6" t="n">
        <v>5560047</v>
      </c>
      <c r="C30" s="4" t="inlineStr">
        <is>
          <t xml:space="preserve"> </t>
        </is>
      </c>
    </row>
    <row r="31">
      <c r="A31" s="4" t="inlineStr">
        <is>
          <t>Stock Issues 5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Shares</t>
        </is>
      </c>
      <c r="B33" s="5" t="n">
        <v>764067</v>
      </c>
      <c r="C33" s="4" t="inlineStr">
        <is>
          <t xml:space="preserve"> </t>
        </is>
      </c>
    </row>
    <row r="34">
      <c r="A34" s="4" t="inlineStr">
        <is>
          <t>Weighted Average Price per Share</t>
        </is>
      </c>
      <c r="B34" s="8" t="n">
        <v>3.35</v>
      </c>
      <c r="C34" s="4" t="inlineStr">
        <is>
          <t xml:space="preserve"> </t>
        </is>
      </c>
    </row>
    <row r="35">
      <c r="A35" s="4" t="inlineStr">
        <is>
          <t>Proceeds</t>
        </is>
      </c>
      <c r="B35" s="6" t="n">
        <v>2560008</v>
      </c>
      <c r="C35" s="4" t="inlineStr">
        <is>
          <t xml:space="preserve"> </t>
        </is>
      </c>
    </row>
    <row r="36">
      <c r="A36" s="4" t="inlineStr">
        <is>
          <t>Stock Issues Round 2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hares</t>
        </is>
      </c>
      <c r="B38" s="4" t="inlineStr">
        <is>
          <t xml:space="preserve"> </t>
        </is>
      </c>
      <c r="C38" s="5" t="n">
        <v>6200000</v>
      </c>
    </row>
    <row r="39">
      <c r="A39" s="4" t="inlineStr">
        <is>
          <t>Weighted Average Price per Share</t>
        </is>
      </c>
      <c r="B39" s="4" t="inlineStr">
        <is>
          <t xml:space="preserve"> </t>
        </is>
      </c>
      <c r="C39" s="8" t="n">
        <v>0.1</v>
      </c>
    </row>
    <row r="40">
      <c r="A40" s="4" t="inlineStr">
        <is>
          <t>Proceeds</t>
        </is>
      </c>
      <c r="B40" s="4" t="inlineStr">
        <is>
          <t xml:space="preserve"> </t>
        </is>
      </c>
      <c r="C40" s="6" t="n">
        <v>620000</v>
      </c>
    </row>
    <row r="41">
      <c r="A41" s="4" t="inlineStr">
        <is>
          <t>Stock Issues 3b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Shares</t>
        </is>
      </c>
      <c r="B43" s="4" t="inlineStr">
        <is>
          <t xml:space="preserve"> </t>
        </is>
      </c>
      <c r="C43" s="5" t="n">
        <v>7444922</v>
      </c>
    </row>
    <row r="44">
      <c r="A44" s="4" t="inlineStr">
        <is>
          <t>Weighted Average Price per Share</t>
        </is>
      </c>
      <c r="B44" s="4" t="inlineStr">
        <is>
          <t xml:space="preserve"> </t>
        </is>
      </c>
      <c r="C44" s="8" t="n">
        <v>0.3</v>
      </c>
    </row>
    <row r="45">
      <c r="A45" s="4" t="inlineStr">
        <is>
          <t>Proceeds</t>
        </is>
      </c>
      <c r="B45" s="4" t="inlineStr">
        <is>
          <t xml:space="preserve"> </t>
        </is>
      </c>
      <c r="C45" s="6" t="n">
        <v>22334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Dec. 31, 2021</t>
        </is>
      </c>
      <c r="C1" s="2" t="inlineStr">
        <is>
          <t>Dec. 31, 2020</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5" t="n">
        <v>58737070</v>
      </c>
      <c r="C4" s="5" t="n">
        <v>40686717</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5" t="n">
        <v>11570000</v>
      </c>
      <c r="C7" s="5" t="n">
        <v>1322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5" t="n">
        <v>61655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ON STOCK (Details Narrative) - USD ($) $ in Thousands</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Stock-Split</t>
        </is>
      </c>
      <c r="B4" s="4" t="inlineStr">
        <is>
          <t>10-for-1 split</t>
        </is>
      </c>
      <c r="C4" s="4" t="inlineStr">
        <is>
          <t xml:space="preserve"> </t>
        </is>
      </c>
    </row>
    <row r="5">
      <c r="A5" s="4" t="inlineStr">
        <is>
          <t>Common stock, shares authorized</t>
        </is>
      </c>
      <c r="B5" s="5" t="n">
        <v>1000000000</v>
      </c>
      <c r="C5" s="5" t="n">
        <v>1000000000</v>
      </c>
    </row>
    <row r="6">
      <c r="A6" s="4" t="inlineStr">
        <is>
          <t>Common stock, shares issued</t>
        </is>
      </c>
      <c r="B6" s="5" t="n">
        <v>767525220</v>
      </c>
      <c r="C6" s="5" t="n">
        <v>751489686</v>
      </c>
    </row>
    <row r="7">
      <c r="A7" s="4" t="inlineStr">
        <is>
          <t>Common stock, shares outstanding</t>
        </is>
      </c>
      <c r="B7" s="5" t="n">
        <v>732251471</v>
      </c>
      <c r="C7" s="5" t="n">
        <v>725110674</v>
      </c>
    </row>
    <row r="8">
      <c r="A8" s="4" t="inlineStr">
        <is>
          <t>Repurchase of common stock, Shares</t>
        </is>
      </c>
      <c r="B8" s="5" t="n">
        <v>8894737</v>
      </c>
      <c r="C8" s="5" t="n">
        <v>11187512</v>
      </c>
    </row>
    <row r="9">
      <c r="A9" s="4" t="inlineStr">
        <is>
          <t>Repurchase of common stock</t>
        </is>
      </c>
      <c r="B9" s="6" t="n">
        <v>1600</v>
      </c>
      <c r="C9" s="6" t="n">
        <v>1034</v>
      </c>
    </row>
    <row r="10">
      <c r="A10" s="4" t="inlineStr">
        <is>
          <t>Repurchases of Common Stock, description</t>
        </is>
      </c>
      <c r="B10" s="4" t="inlineStr">
        <is>
          <t>As more fully discussed in
Note 14, 7,894,737 of the above shares, with value of $1,500 thousand were received from Silvina Moschini as partial repayment of a related
party promissory note. The remaining 1,000,000 shares were repurchased for cash of $100 thousand.</t>
        </is>
      </c>
      <c r="C10" s="4" t="inlineStr">
        <is>
          <t>Out of total shares repurchased, 704,390 shares were resold
for $1,408,780, or $2 per share, during 20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BASED COMPENSATION (Details) - $ / shares</t>
        </is>
      </c>
      <c r="B1" s="2" t="inlineStr">
        <is>
          <t>12 Months Ended</t>
        </is>
      </c>
    </row>
    <row r="2">
      <c r="B2" s="2" t="inlineStr">
        <is>
          <t>Dec. 31, 2021</t>
        </is>
      </c>
      <c r="C2" s="2" t="inlineStr">
        <is>
          <t>Dec. 31, 2020</t>
        </is>
      </c>
    </row>
    <row r="3">
      <c r="A3" s="4" t="inlineStr">
        <is>
          <t>Expected term (in years)</t>
        </is>
      </c>
      <c r="B3" s="4" t="inlineStr">
        <is>
          <t>10 years</t>
        </is>
      </c>
      <c r="C3" s="4" t="inlineStr">
        <is>
          <t>10 years</t>
        </is>
      </c>
    </row>
    <row r="4">
      <c r="A4" s="4" t="inlineStr">
        <is>
          <t>Volatility, minimum</t>
        </is>
      </c>
      <c r="B4" s="9" t="n">
        <v>0.5</v>
      </c>
      <c r="C4" s="4" t="inlineStr">
        <is>
          <t xml:space="preserve"> </t>
        </is>
      </c>
    </row>
    <row r="5">
      <c r="A5" s="4" t="inlineStr">
        <is>
          <t>Volatility, maximum</t>
        </is>
      </c>
      <c r="B5" s="10" t="n">
        <v>0.577</v>
      </c>
      <c r="C5" s="4" t="inlineStr">
        <is>
          <t xml:space="preserve"> </t>
        </is>
      </c>
    </row>
    <row r="6">
      <c r="A6" s="4" t="inlineStr">
        <is>
          <t>Volatility</t>
        </is>
      </c>
      <c r="B6" s="4" t="inlineStr">
        <is>
          <t xml:space="preserve"> </t>
        </is>
      </c>
      <c r="C6" s="9" t="n">
        <v>0.5</v>
      </c>
    </row>
    <row r="7">
      <c r="A7" s="4" t="inlineStr">
        <is>
          <t>Risk-free rate, minimum</t>
        </is>
      </c>
      <c r="B7" s="10" t="n">
        <v>0.0147</v>
      </c>
      <c r="C7" s="10" t="n">
        <v>0.0055</v>
      </c>
    </row>
    <row r="8">
      <c r="A8" s="4" t="inlineStr">
        <is>
          <t>Risk-free rate, maximum</t>
        </is>
      </c>
      <c r="B8" s="10" t="n">
        <v>0.0301</v>
      </c>
      <c r="C8" s="10" t="n">
        <v>0.0151</v>
      </c>
    </row>
    <row r="9">
      <c r="A9" s="4" t="inlineStr">
        <is>
          <t>Dividend yield</t>
        </is>
      </c>
      <c r="B9" s="4" t="inlineStr">
        <is>
          <t xml:space="preserve"> </t>
        </is>
      </c>
      <c r="C9" s="4" t="inlineStr">
        <is>
          <t xml:space="preserve"> </t>
        </is>
      </c>
    </row>
    <row r="10">
      <c r="A10" s="4" t="inlineStr">
        <is>
          <t>Minimum [Member]</t>
        </is>
      </c>
      <c r="B10" s="4" t="inlineStr">
        <is>
          <t xml:space="preserve"> </t>
        </is>
      </c>
      <c r="C10" s="4" t="inlineStr">
        <is>
          <t xml:space="preserve"> </t>
        </is>
      </c>
    </row>
    <row r="11">
      <c r="A11" s="4" t="inlineStr">
        <is>
          <t>Fair value of common stock</t>
        </is>
      </c>
      <c r="B11" s="11" t="n">
        <v>0.0039</v>
      </c>
      <c r="C11" s="11" t="n">
        <v>0.0002</v>
      </c>
    </row>
    <row r="12">
      <c r="A12" s="4" t="inlineStr">
        <is>
          <t>Maximum [Member]</t>
        </is>
      </c>
      <c r="B12" s="4" t="inlineStr">
        <is>
          <t xml:space="preserve"> </t>
        </is>
      </c>
      <c r="C12" s="4" t="inlineStr">
        <is>
          <t xml:space="preserve"> </t>
        </is>
      </c>
    </row>
    <row r="13">
      <c r="A13" s="4" t="inlineStr">
        <is>
          <t>Fair value of common stock</t>
        </is>
      </c>
      <c r="B13" s="11" t="n">
        <v>0.0103</v>
      </c>
      <c r="C13" s="11" t="n">
        <v>0.0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TOCK-BASED COMPENSATION (Details 1) - USD ($)</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Beginning balance</t>
        </is>
      </c>
      <c r="B4" s="5" t="n">
        <v>40686717</v>
      </c>
      <c r="C4" s="5" t="n">
        <v>40068824</v>
      </c>
    </row>
    <row r="5">
      <c r="A5" s="4" t="inlineStr">
        <is>
          <t>Weighted average exercise price, beginning balance</t>
        </is>
      </c>
      <c r="B5" s="7" t="n">
        <v>0.034</v>
      </c>
      <c r="C5" s="7" t="n">
        <v>0.028</v>
      </c>
    </row>
    <row r="6">
      <c r="A6" s="4" t="inlineStr">
        <is>
          <t>Aggregate intrinsic value, beginning balance</t>
        </is>
      </c>
      <c r="B6" s="6" t="n">
        <v>8182157</v>
      </c>
      <c r="C6" s="6" t="n">
        <v>685110</v>
      </c>
    </row>
    <row r="7">
      <c r="A7" s="4" t="inlineStr">
        <is>
          <t>Granted</t>
        </is>
      </c>
      <c r="B7" s="5" t="n">
        <v>18612020</v>
      </c>
      <c r="C7" s="5" t="n">
        <v>9152213</v>
      </c>
    </row>
    <row r="8">
      <c r="A8" s="4" t="inlineStr">
        <is>
          <t>Weighted average exercise price, Granted</t>
        </is>
      </c>
      <c r="B8" s="7" t="n">
        <v>0.01</v>
      </c>
      <c r="C8" s="7" t="n">
        <v>0.046</v>
      </c>
    </row>
    <row r="9">
      <c r="A9" s="4" t="inlineStr">
        <is>
          <t>Weighted average grant date fair value, Granted</t>
        </is>
      </c>
      <c r="B9" s="8" t="n">
        <v>0.7</v>
      </c>
      <c r="C9" s="8" t="n">
        <v>0.03</v>
      </c>
    </row>
    <row r="10">
      <c r="A10" s="4" t="inlineStr">
        <is>
          <t>Exercised</t>
        </is>
      </c>
      <c r="B10" s="5" t="n">
        <v>-366660</v>
      </c>
      <c r="C10" s="5" t="n">
        <v>-2534320</v>
      </c>
    </row>
    <row r="11">
      <c r="A11" s="4" t="inlineStr">
        <is>
          <t>Weighted average exercise price, Exercised</t>
        </is>
      </c>
      <c r="B11" s="11" t="n">
        <v>0.0001</v>
      </c>
      <c r="C11" s="7" t="n">
        <v>0.006</v>
      </c>
    </row>
    <row r="12">
      <c r="A12" s="4" t="inlineStr">
        <is>
          <t>Aggregate intrinsic value, exercised</t>
        </is>
      </c>
      <c r="B12" s="6" t="n">
        <v>185409</v>
      </c>
      <c r="C12" s="6" t="n">
        <v>387612</v>
      </c>
    </row>
    <row r="13">
      <c r="A13" s="4" t="inlineStr">
        <is>
          <t>Repurchased</t>
        </is>
      </c>
      <c r="B13" s="4" t="inlineStr">
        <is>
          <t xml:space="preserve"> </t>
        </is>
      </c>
      <c r="C13" s="5" t="n">
        <v>-6000000</v>
      </c>
    </row>
    <row r="14">
      <c r="A14" s="4" t="inlineStr">
        <is>
          <t>Weighted average exercise price, Repurchased</t>
        </is>
      </c>
      <c r="B14" s="4" t="inlineStr">
        <is>
          <t xml:space="preserve"> </t>
        </is>
      </c>
      <c r="C14" s="7" t="n">
        <v>0.001</v>
      </c>
    </row>
    <row r="15">
      <c r="A15" s="4" t="inlineStr">
        <is>
          <t>Forfeited</t>
        </is>
      </c>
      <c r="B15" s="5" t="n">
        <v>-195007</v>
      </c>
      <c r="C15" s="4" t="inlineStr">
        <is>
          <t xml:space="preserve"> </t>
        </is>
      </c>
    </row>
    <row r="16">
      <c r="A16" s="4" t="inlineStr">
        <is>
          <t>Weighted average exercise price, Forfeited</t>
        </is>
      </c>
      <c r="B16" s="7" t="n">
        <v>0.001</v>
      </c>
      <c r="C16" s="4" t="inlineStr">
        <is>
          <t xml:space="preserve"> </t>
        </is>
      </c>
    </row>
    <row r="17">
      <c r="A17" s="4" t="inlineStr">
        <is>
          <t>Ending balance</t>
        </is>
      </c>
      <c r="B17" s="5" t="n">
        <v>58737070</v>
      </c>
      <c r="C17" s="5" t="n">
        <v>40686717</v>
      </c>
    </row>
    <row r="18">
      <c r="A18" s="4" t="inlineStr">
        <is>
          <t>Weighted average exercise price, ending balance</t>
        </is>
      </c>
      <c r="B18" s="7" t="n">
        <v>0.029</v>
      </c>
      <c r="C18" s="7" t="n">
        <v>0.034</v>
      </c>
    </row>
    <row r="19">
      <c r="A19" s="4" t="inlineStr">
        <is>
          <t>Aggregate intrinsic value, ending balance</t>
        </is>
      </c>
      <c r="B19" s="6" t="n">
        <v>58764812</v>
      </c>
      <c r="C19" s="6" t="n">
        <v>8182157</v>
      </c>
    </row>
    <row r="20">
      <c r="A20" s="4" t="inlineStr">
        <is>
          <t>Vested and exercisable</t>
        </is>
      </c>
      <c r="B20" s="5" t="n">
        <v>58730659</v>
      </c>
      <c r="C20" s="5" t="n">
        <v>39590087</v>
      </c>
    </row>
    <row r="21">
      <c r="A21" s="4" t="inlineStr">
        <is>
          <t>Weighted average exercise price, Vested and exercisable</t>
        </is>
      </c>
      <c r="B21" s="7" t="n">
        <v>0.029</v>
      </c>
      <c r="C21" s="7" t="n">
        <v>0.032</v>
      </c>
    </row>
    <row r="22">
      <c r="A22" s="4" t="inlineStr">
        <is>
          <t>Weighted average remaining contractual life, Vested and exercisable</t>
        </is>
      </c>
      <c r="B22" s="4" t="inlineStr">
        <is>
          <t>7 years 6 months 29 days</t>
        </is>
      </c>
      <c r="C22" s="4" t="inlineStr">
        <is>
          <t>7 years 10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2)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40686717</v>
      </c>
      <c r="C4" s="5" t="n">
        <v>40068824</v>
      </c>
    </row>
    <row r="5">
      <c r="A5" s="4" t="inlineStr">
        <is>
          <t>Restricted Stock Units, Granted</t>
        </is>
      </c>
      <c r="B5" s="5" t="n">
        <v>18612020</v>
      </c>
      <c r="C5" s="5" t="n">
        <v>9152213</v>
      </c>
    </row>
    <row r="6">
      <c r="A6" s="4" t="inlineStr">
        <is>
          <t>Weighted Average Grant date fair value</t>
        </is>
      </c>
      <c r="B6" s="8" t="n">
        <v>0.7</v>
      </c>
      <c r="C6" s="8" t="n">
        <v>0.03</v>
      </c>
    </row>
    <row r="7">
      <c r="A7" s="4" t="inlineStr">
        <is>
          <t>Restricted Stock Units, Vested</t>
        </is>
      </c>
      <c r="B7" s="5" t="n">
        <v>-366660</v>
      </c>
      <c r="C7" s="5" t="n">
        <v>-2534320</v>
      </c>
    </row>
    <row r="8">
      <c r="A8" s="4" t="inlineStr">
        <is>
          <t>Ending balance</t>
        </is>
      </c>
      <c r="B8" s="5" t="n">
        <v>58737070</v>
      </c>
      <c r="C8" s="5" t="n">
        <v>40686717</v>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Beginning balance</t>
        </is>
      </c>
      <c r="B11" s="4" t="inlineStr">
        <is>
          <t xml:space="preserve"> </t>
        </is>
      </c>
      <c r="C11" s="4" t="inlineStr">
        <is>
          <t xml:space="preserve"> </t>
        </is>
      </c>
    </row>
    <row r="12">
      <c r="A12" s="4" t="inlineStr">
        <is>
          <t>Restricted Stock Units, Granted</t>
        </is>
      </c>
      <c r="B12" s="5" t="n">
        <v>2341103</v>
      </c>
      <c r="C12" s="5" t="n">
        <v>7484376</v>
      </c>
    </row>
    <row r="13">
      <c r="A13" s="4" t="inlineStr">
        <is>
          <t>Weighted Average Grant date fair value</t>
        </is>
      </c>
      <c r="B13" s="8" t="n">
        <v>0.1</v>
      </c>
      <c r="C13" s="8" t="n">
        <v>0.09</v>
      </c>
    </row>
    <row r="14">
      <c r="A14" s="4" t="inlineStr">
        <is>
          <t>Restricted Stock Units, Vested</t>
        </is>
      </c>
      <c r="B14" s="5" t="n">
        <v>-1724553</v>
      </c>
      <c r="C14" s="5" t="n">
        <v>-7484376</v>
      </c>
    </row>
    <row r="15">
      <c r="A15" s="4" t="inlineStr">
        <is>
          <t>Ending balance</t>
        </is>
      </c>
      <c r="B15" s="5" t="n">
        <v>616550</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ercise price, lower range limit</t>
        </is>
      </c>
      <c r="B4" s="11" t="n">
        <v>0.0001</v>
      </c>
      <c r="C4" s="4" t="inlineStr">
        <is>
          <t xml:space="preserve"> </t>
        </is>
      </c>
    </row>
    <row r="5">
      <c r="A5" s="4" t="inlineStr">
        <is>
          <t>Exercise price, upper range limit</t>
        </is>
      </c>
      <c r="B5" s="6" t="n">
        <v>2</v>
      </c>
      <c r="C5" s="4" t="inlineStr">
        <is>
          <t xml:space="preserve"> </t>
        </is>
      </c>
    </row>
    <row r="6">
      <c r="A6" s="4" t="inlineStr">
        <is>
          <t>Intrinsic value, vested and exercisable</t>
        </is>
      </c>
      <c r="B6" s="6" t="n">
        <v>58759000</v>
      </c>
      <c r="C6" s="6" t="n">
        <v>8166000</v>
      </c>
    </row>
    <row r="7">
      <c r="A7" s="4" t="inlineStr">
        <is>
          <t>Unrecognized equity-based compensation for unvested Stock Options</t>
        </is>
      </c>
      <c r="B7" s="5" t="n">
        <v>12000</v>
      </c>
      <c r="C7" s="5" t="n">
        <v>38000</v>
      </c>
    </row>
    <row r="8">
      <c r="A8" s="4" t="inlineStr">
        <is>
          <t>Cash received from exercise</t>
        </is>
      </c>
      <c r="B8" s="5" t="n">
        <v>40</v>
      </c>
      <c r="C8" s="5" t="n">
        <v>14000</v>
      </c>
    </row>
    <row r="9">
      <c r="A9" s="4" t="inlineStr">
        <is>
          <t>Value of liability classified awards</t>
        </is>
      </c>
      <c r="B9" s="5" t="n">
        <v>159000</v>
      </c>
      <c r="C9" s="5" t="n">
        <v>342000</v>
      </c>
    </row>
    <row r="10">
      <c r="A10" s="4" t="inlineStr">
        <is>
          <t>Equity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5" t="n">
        <v>8203000</v>
      </c>
      <c r="C12" s="5" t="n">
        <v>467000</v>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6" t="n">
        <v>1213000</v>
      </c>
      <c r="C15" s="6" t="n">
        <v>99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5" t="n">
        <v>13220000</v>
      </c>
      <c r="C4" s="4" t="inlineStr">
        <is>
          <t xml:space="preserve"> </t>
        </is>
      </c>
    </row>
    <row r="5">
      <c r="A5" s="4" t="inlineStr">
        <is>
          <t>Weighted average grant date fair value, granted</t>
        </is>
      </c>
      <c r="B5" s="8" t="n">
        <v>0.7</v>
      </c>
      <c r="C5" s="8" t="n">
        <v>0.03</v>
      </c>
    </row>
    <row r="6">
      <c r="A6" s="4" t="inlineStr">
        <is>
          <t>Warrants outstanding, ending balance</t>
        </is>
      </c>
      <c r="B6" s="5" t="n">
        <v>11570000</v>
      </c>
      <c r="C6" s="5" t="n">
        <v>13220000</v>
      </c>
    </row>
    <row r="7">
      <c r="A7" s="4" t="inlineStr">
        <is>
          <t>Warra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 outstanding, beginning balance</t>
        </is>
      </c>
      <c r="B9" s="5" t="n">
        <v>13220000</v>
      </c>
      <c r="C9" s="5" t="n">
        <v>14020000</v>
      </c>
    </row>
    <row r="10">
      <c r="A10" s="4" t="inlineStr">
        <is>
          <t>Weighted average grant date fair value, beginning balance</t>
        </is>
      </c>
      <c r="B10" s="8" t="n">
        <v>0.02</v>
      </c>
      <c r="C10" s="8" t="n">
        <v>0.02</v>
      </c>
    </row>
    <row r="11">
      <c r="A11" s="4" t="inlineStr">
        <is>
          <t>Warrants, granted</t>
        </is>
      </c>
      <c r="B11" s="4" t="inlineStr">
        <is>
          <t xml:space="preserve"> </t>
        </is>
      </c>
      <c r="C11" s="4" t="inlineStr">
        <is>
          <t xml:space="preserve"> </t>
        </is>
      </c>
    </row>
    <row r="12">
      <c r="A12" s="4" t="inlineStr">
        <is>
          <t>Weighted average grant date fair value, granted</t>
        </is>
      </c>
      <c r="B12" s="4" t="inlineStr">
        <is>
          <t xml:space="preserve"> </t>
        </is>
      </c>
      <c r="C12" s="4" t="inlineStr">
        <is>
          <t xml:space="preserve"> </t>
        </is>
      </c>
    </row>
    <row r="13">
      <c r="A13" s="4" t="inlineStr">
        <is>
          <t>Warrants, exercised</t>
        </is>
      </c>
      <c r="B13" s="5" t="n">
        <v>-1650000</v>
      </c>
      <c r="C13" s="5" t="n">
        <v>-800000</v>
      </c>
    </row>
    <row r="14">
      <c r="A14" s="4" t="inlineStr">
        <is>
          <t>Weighted average grant date fair value, exercised</t>
        </is>
      </c>
      <c r="B14" s="8" t="n">
        <v>0.02</v>
      </c>
      <c r="C14" s="8" t="n">
        <v>0.02</v>
      </c>
    </row>
    <row r="15">
      <c r="A15" s="4" t="inlineStr">
        <is>
          <t>Warrants, forfeited</t>
        </is>
      </c>
      <c r="B15" s="4" t="inlineStr">
        <is>
          <t xml:space="preserve"> </t>
        </is>
      </c>
      <c r="C15" s="4" t="inlineStr">
        <is>
          <t xml:space="preserve"> </t>
        </is>
      </c>
    </row>
    <row r="16">
      <c r="A16" s="4" t="inlineStr">
        <is>
          <t>Weighted average grant date fair value, forfeited</t>
        </is>
      </c>
      <c r="B16" s="4" t="inlineStr">
        <is>
          <t xml:space="preserve"> </t>
        </is>
      </c>
      <c r="C16" s="4" t="inlineStr">
        <is>
          <t xml:space="preserve"> </t>
        </is>
      </c>
    </row>
    <row r="17">
      <c r="A17" s="4" t="inlineStr">
        <is>
          <t>Warrants outstanding, ending balance</t>
        </is>
      </c>
      <c r="B17" s="5" t="n">
        <v>11570000</v>
      </c>
      <c r="C17" s="5" t="n">
        <v>13220000</v>
      </c>
    </row>
    <row r="18">
      <c r="A18" s="4" t="inlineStr">
        <is>
          <t>Weighted average grant date fair value, ending balance</t>
        </is>
      </c>
      <c r="B18" s="8" t="n">
        <v>0.02</v>
      </c>
      <c r="C18" s="8" t="n">
        <v>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Details Narrative) - $ / shares</t>
        </is>
      </c>
      <c r="B1" s="2" t="inlineStr">
        <is>
          <t>Dec. 31, 2018</t>
        </is>
      </c>
      <c r="C1" s="2" t="inlineStr">
        <is>
          <t>Dec. 31, 2017</t>
        </is>
      </c>
    </row>
    <row r="2">
      <c r="A2" s="3" t="inlineStr">
        <is>
          <t>Warrants</t>
        </is>
      </c>
      <c r="B2" s="4" t="inlineStr">
        <is>
          <t xml:space="preserve"> </t>
        </is>
      </c>
      <c r="C2" s="4" t="inlineStr">
        <is>
          <t xml:space="preserve"> </t>
        </is>
      </c>
    </row>
    <row r="3">
      <c r="A3" s="4" t="inlineStr">
        <is>
          <t>Warrants exercise prices</t>
        </is>
      </c>
      <c r="B3" s="7" t="n">
        <v>0.001</v>
      </c>
      <c r="C3"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Net loss attributable to TransparentBusiness per statement of operations</t>
        </is>
      </c>
      <c r="B4" s="6" t="n">
        <v>-38964882</v>
      </c>
      <c r="C4" s="6" t="n">
        <v>-12228208</v>
      </c>
    </row>
    <row r="5">
      <c r="A5" s="3" t="inlineStr">
        <is>
          <t>Denominator:</t>
        </is>
      </c>
      <c r="B5" s="4" t="inlineStr">
        <is>
          <t xml:space="preserve"> </t>
        </is>
      </c>
      <c r="C5" s="4" t="inlineStr">
        <is>
          <t xml:space="preserve"> </t>
        </is>
      </c>
    </row>
    <row r="6">
      <c r="A6" s="4" t="inlineStr">
        <is>
          <t>Weighted average common shares - basic and diluted</t>
        </is>
      </c>
      <c r="B6" s="5" t="n">
        <v>759377886</v>
      </c>
      <c r="C6" s="5" t="n">
        <v>659931473</v>
      </c>
    </row>
    <row r="7">
      <c r="A7" s="4" t="inlineStr">
        <is>
          <t>Net loss per share attributable to TransparentBusiness - basic and diluted</t>
        </is>
      </c>
      <c r="B7" s="8" t="n">
        <v>-0.05</v>
      </c>
      <c r="C7"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43673232</v>
      </c>
      <c r="C4" s="6" t="n">
        <v>-12278695</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9468100</v>
      </c>
      <c r="C6" s="5" t="n">
        <v>1465613</v>
      </c>
    </row>
    <row r="7">
      <c r="A7" s="4" t="inlineStr">
        <is>
          <t>Noncash consideration from customers of Unicorns, Inc.</t>
        </is>
      </c>
      <c r="B7" s="5" t="n">
        <v>-4281000</v>
      </c>
      <c r="C7" s="4" t="inlineStr">
        <is>
          <t xml:space="preserve"> </t>
        </is>
      </c>
    </row>
    <row r="8">
      <c r="A8" s="4" t="inlineStr">
        <is>
          <t>Noncash interest on convertible notes</t>
        </is>
      </c>
      <c r="B8" s="4" t="inlineStr">
        <is>
          <t xml:space="preserve"> </t>
        </is>
      </c>
      <c r="C8" s="5" t="n">
        <v>170670</v>
      </c>
    </row>
    <row r="9">
      <c r="A9" s="4" t="inlineStr">
        <is>
          <t>Loss on settlement of debt</t>
        </is>
      </c>
      <c r="B9" s="4" t="inlineStr">
        <is>
          <t xml:space="preserve"> </t>
        </is>
      </c>
      <c r="C9" s="5" t="n">
        <v>154590</v>
      </c>
    </row>
    <row r="10">
      <c r="A10" s="4" t="inlineStr">
        <is>
          <t>Impairment of digital assets</t>
        </is>
      </c>
      <c r="B10" s="5" t="n">
        <v>15748</v>
      </c>
      <c r="C10" s="4" t="inlineStr">
        <is>
          <t xml:space="preserve"> </t>
        </is>
      </c>
    </row>
    <row r="11">
      <c r="A11" s="4" t="inlineStr">
        <is>
          <t>Change in fair value of derivative liabilities</t>
        </is>
      </c>
      <c r="B11" s="4" t="inlineStr">
        <is>
          <t xml:space="preserve"> </t>
        </is>
      </c>
      <c r="C11" s="5" t="n">
        <v>803695</v>
      </c>
    </row>
    <row r="12">
      <c r="A12" s="4" t="inlineStr">
        <is>
          <t>Amortization expense</t>
        </is>
      </c>
      <c r="B12" s="5" t="n">
        <v>354732</v>
      </c>
      <c r="C12" s="5" t="n">
        <v>29561</v>
      </c>
    </row>
    <row r="13">
      <c r="A13" s="4" t="inlineStr">
        <is>
          <t>Bad debt expense</t>
        </is>
      </c>
      <c r="B13" s="5" t="n">
        <v>20343</v>
      </c>
      <c r="C13" s="5" t="n">
        <v>106683</v>
      </c>
    </row>
    <row r="14">
      <c r="A14" s="4" t="inlineStr">
        <is>
          <t>Loss on disposal of fixed assets</t>
        </is>
      </c>
      <c r="B14" s="4" t="inlineStr">
        <is>
          <t xml:space="preserve"> </t>
        </is>
      </c>
      <c r="C14" s="5" t="n">
        <v>2978</v>
      </c>
    </row>
    <row r="15">
      <c r="A15" s="3" t="inlineStr">
        <is>
          <t>Changes in operating assets and liabilities:</t>
        </is>
      </c>
      <c r="B15" s="4" t="inlineStr">
        <is>
          <t xml:space="preserve"> </t>
        </is>
      </c>
      <c r="C15" s="4" t="inlineStr">
        <is>
          <t xml:space="preserve"> </t>
        </is>
      </c>
    </row>
    <row r="16">
      <c r="A16" s="4" t="inlineStr">
        <is>
          <t>Accounts receivables</t>
        </is>
      </c>
      <c r="B16" s="5" t="n">
        <v>-1059110</v>
      </c>
      <c r="C16" s="5" t="n">
        <v>-5244</v>
      </c>
    </row>
    <row r="17">
      <c r="A17" s="4" t="inlineStr">
        <is>
          <t>Receivables from affiliates</t>
        </is>
      </c>
      <c r="B17" s="5" t="n">
        <v>11991</v>
      </c>
      <c r="C17" s="5" t="n">
        <v>-2104</v>
      </c>
    </row>
    <row r="18">
      <c r="A18" s="4" t="inlineStr">
        <is>
          <t>Prepaid expenses and other current assets</t>
        </is>
      </c>
      <c r="B18" s="5" t="n">
        <v>213955</v>
      </c>
      <c r="C18" s="5" t="n">
        <v>-255125</v>
      </c>
    </row>
    <row r="19">
      <c r="A19" s="4" t="inlineStr">
        <is>
          <t>Accounts payable</t>
        </is>
      </c>
      <c r="B19" s="5" t="n">
        <v>1665534</v>
      </c>
      <c r="C19" s="5" t="n">
        <v>87235</v>
      </c>
    </row>
    <row r="20">
      <c r="A20" s="4" t="inlineStr">
        <is>
          <t>Accrued expenses and payroll liabilities</t>
        </is>
      </c>
      <c r="B20" s="5" t="n">
        <v>1372127</v>
      </c>
      <c r="C20" s="5" t="n">
        <v>899853</v>
      </c>
    </row>
    <row r="21">
      <c r="A21" s="4" t="inlineStr">
        <is>
          <t>Deferred income tax liability</t>
        </is>
      </c>
      <c r="B21" s="5" t="n">
        <v>127109</v>
      </c>
      <c r="C21" s="4" t="inlineStr">
        <is>
          <t xml:space="preserve"> </t>
        </is>
      </c>
    </row>
    <row r="22">
      <c r="A22" s="4" t="inlineStr">
        <is>
          <t>Deferred revenue</t>
        </is>
      </c>
      <c r="B22" s="5" t="n">
        <v>48847</v>
      </c>
      <c r="C22" s="4" t="inlineStr">
        <is>
          <t xml:space="preserve"> </t>
        </is>
      </c>
    </row>
    <row r="23">
      <c r="A23" s="4" t="inlineStr">
        <is>
          <t>Other liabilities</t>
        </is>
      </c>
      <c r="B23" s="5" t="n">
        <v>574896</v>
      </c>
      <c r="C23" s="5" t="n">
        <v>-119193</v>
      </c>
    </row>
    <row r="24">
      <c r="A24" s="4" t="inlineStr">
        <is>
          <t>Net cash used in operating activities</t>
        </is>
      </c>
      <c r="B24" s="5" t="n">
        <v>-35139960</v>
      </c>
      <c r="C24" s="5" t="n">
        <v>-8939483</v>
      </c>
    </row>
    <row r="25">
      <c r="A25" s="3" t="inlineStr">
        <is>
          <t>CASH FLOWS FROM INVESTING ACTIVITIES:</t>
        </is>
      </c>
      <c r="B25" s="4" t="inlineStr">
        <is>
          <t xml:space="preserve"> </t>
        </is>
      </c>
      <c r="C25" s="4" t="inlineStr">
        <is>
          <t xml:space="preserve"> </t>
        </is>
      </c>
    </row>
    <row r="26">
      <c r="A26" s="4" t="inlineStr">
        <is>
          <t>Issuance of related party promissory note</t>
        </is>
      </c>
      <c r="B26" s="4" t="inlineStr">
        <is>
          <t xml:space="preserve"> </t>
        </is>
      </c>
      <c r="C26" s="5" t="n">
        <v>-1700000</v>
      </c>
    </row>
    <row r="27">
      <c r="A27" s="4" t="inlineStr">
        <is>
          <t>Repayment of related party promissory note</t>
        </is>
      </c>
      <c r="B27" s="5" t="n">
        <v>200000</v>
      </c>
      <c r="C27" s="4" t="inlineStr">
        <is>
          <t xml:space="preserve"> </t>
        </is>
      </c>
    </row>
    <row r="28">
      <c r="A28" s="4" t="inlineStr">
        <is>
          <t>Purchase of property and equipment</t>
        </is>
      </c>
      <c r="B28" s="5" t="n">
        <v>-5322</v>
      </c>
      <c r="C28" s="4" t="inlineStr">
        <is>
          <t xml:space="preserve"> </t>
        </is>
      </c>
    </row>
    <row r="29">
      <c r="A29" s="4" t="inlineStr">
        <is>
          <t>Net cash provided by (used in) investing activities</t>
        </is>
      </c>
      <c r="B29" s="5" t="n">
        <v>194678</v>
      </c>
      <c r="C29" s="5" t="n">
        <v>-1700000</v>
      </c>
    </row>
    <row r="30">
      <c r="A30" s="3" t="inlineStr">
        <is>
          <t>CASH FLOWS FROM FINANCING ACTIVITIES:</t>
        </is>
      </c>
      <c r="B30" s="4" t="inlineStr">
        <is>
          <t xml:space="preserve"> </t>
        </is>
      </c>
      <c r="C30" s="4" t="inlineStr">
        <is>
          <t xml:space="preserve"> </t>
        </is>
      </c>
    </row>
    <row r="31">
      <c r="A31" s="4" t="inlineStr">
        <is>
          <t>Proceeds from issuance of convertible notes</t>
        </is>
      </c>
      <c r="B31" s="4" t="inlineStr">
        <is>
          <t xml:space="preserve"> </t>
        </is>
      </c>
      <c r="C31" s="5" t="n">
        <v>250000</v>
      </c>
    </row>
    <row r="32">
      <c r="A32" s="4" t="inlineStr">
        <is>
          <t>Payment of short-term debt</t>
        </is>
      </c>
      <c r="B32" s="4" t="inlineStr">
        <is>
          <t xml:space="preserve"> </t>
        </is>
      </c>
      <c r="C32" s="5" t="n">
        <v>-100000</v>
      </c>
    </row>
    <row r="33">
      <c r="A33" s="4" t="inlineStr">
        <is>
          <t>Proceeds from issuance of private placement unsecured notes</t>
        </is>
      </c>
      <c r="B33" s="5" t="n">
        <v>1181000</v>
      </c>
      <c r="C33" s="4" t="inlineStr">
        <is>
          <t xml:space="preserve"> </t>
        </is>
      </c>
    </row>
    <row r="34">
      <c r="A34" s="4" t="inlineStr">
        <is>
          <t>Proceeds from sales of common stock</t>
        </is>
      </c>
      <c r="B34" s="5" t="n">
        <v>25774892</v>
      </c>
      <c r="C34" s="5" t="n">
        <v>19589231</v>
      </c>
    </row>
    <row r="35">
      <c r="A35" s="4" t="inlineStr">
        <is>
          <t>Repurchase of common stock</t>
        </is>
      </c>
      <c r="B35" s="5" t="n">
        <v>-100000</v>
      </c>
      <c r="C35" s="5" t="n">
        <v>-1034751</v>
      </c>
    </row>
    <row r="36">
      <c r="A36" s="4" t="inlineStr">
        <is>
          <t>Repurchase of stock options</t>
        </is>
      </c>
      <c r="B36" s="4" t="inlineStr">
        <is>
          <t xml:space="preserve"> </t>
        </is>
      </c>
      <c r="C36" s="5" t="n">
        <v>-200000</v>
      </c>
    </row>
    <row r="37">
      <c r="A37" s="4" t="inlineStr">
        <is>
          <t>Proceeds from sale of treasury stock</t>
        </is>
      </c>
      <c r="B37" s="4" t="inlineStr">
        <is>
          <t xml:space="preserve"> </t>
        </is>
      </c>
      <c r="C37" s="5" t="n">
        <v>1408780</v>
      </c>
    </row>
    <row r="38">
      <c r="A38" s="4" t="inlineStr">
        <is>
          <t>Proceeds from exercise of stock options and warrants</t>
        </is>
      </c>
      <c r="B38" s="5" t="n">
        <v>102</v>
      </c>
      <c r="C38" s="5" t="n">
        <v>14513</v>
      </c>
    </row>
    <row r="39">
      <c r="A39" s="4" t="inlineStr">
        <is>
          <t>Net cash provided by financing activities</t>
        </is>
      </c>
      <c r="B39" s="5" t="n">
        <v>26855994</v>
      </c>
      <c r="C39" s="5" t="n">
        <v>19927773</v>
      </c>
    </row>
    <row r="40">
      <c r="A40" s="4" t="inlineStr">
        <is>
          <t>NET INCREASE IN CASH AND CASH EQUIVALENTS</t>
        </is>
      </c>
      <c r="B40" s="5" t="n">
        <v>-8089288</v>
      </c>
      <c r="C40" s="5" t="n">
        <v>9288290</v>
      </c>
    </row>
    <row r="41">
      <c r="A41" s="4" t="inlineStr">
        <is>
          <t>CASH AND CASH EQUIVALENTS—Beginning of year</t>
        </is>
      </c>
      <c r="B41" s="5" t="n">
        <v>9961817</v>
      </c>
      <c r="C41" s="5" t="n">
        <v>673527</v>
      </c>
    </row>
    <row r="42">
      <c r="A42" s="4" t="inlineStr">
        <is>
          <t>CASH AND CASH EQUIVALENTS—End of year</t>
        </is>
      </c>
      <c r="B42" s="5" t="n">
        <v>1872529</v>
      </c>
      <c r="C42" s="5" t="n">
        <v>9961817</v>
      </c>
    </row>
    <row r="43">
      <c r="A43" s="3" t="inlineStr">
        <is>
          <t>Supplemental disclosures of cash flow information:</t>
        </is>
      </c>
      <c r="B43" s="4" t="inlineStr">
        <is>
          <t xml:space="preserve"> </t>
        </is>
      </c>
      <c r="C43" s="4" t="inlineStr">
        <is>
          <t xml:space="preserve"> </t>
        </is>
      </c>
    </row>
    <row r="44">
      <c r="A44" s="4" t="inlineStr">
        <is>
          <t>Cash paid for interest</t>
        </is>
      </c>
      <c r="B44" s="4" t="inlineStr">
        <is>
          <t xml:space="preserve"> </t>
        </is>
      </c>
      <c r="C44" s="4" t="inlineStr">
        <is>
          <t xml:space="preserve"> </t>
        </is>
      </c>
    </row>
    <row r="45">
      <c r="A45" s="4" t="inlineStr">
        <is>
          <t>Cash paid for taxes</t>
        </is>
      </c>
      <c r="B45" s="5" t="n">
        <v>167589</v>
      </c>
      <c r="C45" s="4" t="inlineStr">
        <is>
          <t xml:space="preserve"> </t>
        </is>
      </c>
    </row>
    <row r="46">
      <c r="A46" s="3" t="inlineStr">
        <is>
          <t>Noncash investing and financing activities:</t>
        </is>
      </c>
      <c r="B46" s="4" t="inlineStr">
        <is>
          <t xml:space="preserve"> </t>
        </is>
      </c>
      <c r="C46" s="4" t="inlineStr">
        <is>
          <t xml:space="preserve"> </t>
        </is>
      </c>
    </row>
    <row r="47">
      <c r="A47" s="4" t="inlineStr">
        <is>
          <t>Market value of digital assets received as proceeds from sales of common stock (Notes 5 and 8)</t>
        </is>
      </c>
      <c r="B47" s="5" t="n">
        <v>218721</v>
      </c>
      <c r="C47" s="4" t="inlineStr">
        <is>
          <t xml:space="preserve"> </t>
        </is>
      </c>
    </row>
    <row r="48">
      <c r="A48" s="4" t="inlineStr">
        <is>
          <t>Market value of digital assets received as proceeds from sales of private placement unsecured notes (Notes 5 and 7)</t>
        </is>
      </c>
      <c r="B48" s="5" t="n">
        <v>35000</v>
      </c>
      <c r="C48" s="4" t="inlineStr">
        <is>
          <t xml:space="preserve"> </t>
        </is>
      </c>
    </row>
    <row r="49">
      <c r="A49" s="4" t="inlineStr">
        <is>
          <t>Common shares received in repayment of related party promissory note (7,894,737 shares issued during 2021) (Note 14)</t>
        </is>
      </c>
      <c r="B49" s="5" t="n">
        <v>1500000</v>
      </c>
      <c r="C49" s="4" t="inlineStr">
        <is>
          <t xml:space="preserve"> </t>
        </is>
      </c>
    </row>
    <row r="50">
      <c r="A50" s="4" t="inlineStr">
        <is>
          <t>Common shares issued for conversion of debt (41,812,821 shares issued during 2020) (Note 7)</t>
        </is>
      </c>
      <c r="B50" s="4" t="inlineStr">
        <is>
          <t xml:space="preserve"> </t>
        </is>
      </c>
      <c r="C50" s="5" t="n">
        <v>4504468</v>
      </c>
    </row>
    <row r="51">
      <c r="A51" s="4" t="inlineStr">
        <is>
          <t>Common shares issued for acquisition of ITSQuest (10,000,000 shares issued during 2020) (Note 4)</t>
        </is>
      </c>
      <c r="B51" s="4" t="inlineStr">
        <is>
          <t xml:space="preserve"> </t>
        </is>
      </c>
      <c r="C51" s="6" t="n">
        <v>19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1) - shares</t>
        </is>
      </c>
      <c r="B1" s="2" t="inlineStr">
        <is>
          <t>12 Months Ended</t>
        </is>
      </c>
    </row>
    <row r="2">
      <c r="B2" s="2" t="inlineStr">
        <is>
          <t>Dec. 31, 2021</t>
        </is>
      </c>
      <c r="C2" s="2" t="inlineStr">
        <is>
          <t>Dec. 31, 2020</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shares</t>
        </is>
      </c>
      <c r="B5" s="5" t="n">
        <v>58737070</v>
      </c>
      <c r="C5" s="5" t="n">
        <v>40686717</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shares</t>
        </is>
      </c>
      <c r="B8" s="5" t="n">
        <v>11570000</v>
      </c>
      <c r="C8" s="5" t="n">
        <v>13220000</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ive shares</t>
        </is>
      </c>
      <c r="B11" s="5" t="n">
        <v>616550</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U.S. federal</t>
        </is>
      </c>
      <c r="B4" s="6" t="n">
        <v>15412</v>
      </c>
      <c r="C4" s="6" t="n">
        <v>42094</v>
      </c>
    </row>
    <row r="5">
      <c r="A5" s="4" t="inlineStr">
        <is>
          <t>U.S. state</t>
        </is>
      </c>
      <c r="B5" s="5" t="n">
        <v>2381</v>
      </c>
      <c r="C5" s="5" t="n">
        <v>37017</v>
      </c>
    </row>
    <row r="6">
      <c r="A6" s="4" t="inlineStr">
        <is>
          <t>Foreign</t>
        </is>
      </c>
      <c r="B6" s="5" t="n">
        <v>148859</v>
      </c>
      <c r="C6" s="4" t="inlineStr">
        <is>
          <t xml:space="preserve"> </t>
        </is>
      </c>
    </row>
    <row r="7">
      <c r="A7" s="4" t="inlineStr">
        <is>
          <t>Total current expense</t>
        </is>
      </c>
      <c r="B7" s="5" t="n">
        <v>166652</v>
      </c>
      <c r="C7" s="5" t="n">
        <v>79111</v>
      </c>
    </row>
    <row r="8">
      <c r="A8" s="3" t="inlineStr">
        <is>
          <t>Deferred:</t>
        </is>
      </c>
      <c r="B8" s="4" t="inlineStr">
        <is>
          <t xml:space="preserve"> </t>
        </is>
      </c>
      <c r="C8" s="4" t="inlineStr">
        <is>
          <t xml:space="preserve"> </t>
        </is>
      </c>
    </row>
    <row r="9">
      <c r="A9" s="4" t="inlineStr">
        <is>
          <t>U.S. federal</t>
        </is>
      </c>
      <c r="B9" s="5" t="n">
        <v>87044</v>
      </c>
      <c r="C9" s="4" t="inlineStr">
        <is>
          <t xml:space="preserve"> </t>
        </is>
      </c>
    </row>
    <row r="10">
      <c r="A10" s="4" t="inlineStr">
        <is>
          <t>U.S. state</t>
        </is>
      </c>
      <c r="B10" s="5" t="n">
        <v>40065</v>
      </c>
      <c r="C10" s="4" t="inlineStr">
        <is>
          <t xml:space="preserve"> </t>
        </is>
      </c>
    </row>
    <row r="11">
      <c r="A11" s="4" t="inlineStr">
        <is>
          <t>Total deferred benefit</t>
        </is>
      </c>
      <c r="B11" s="5" t="n">
        <v>127109</v>
      </c>
      <c r="C11" s="4" t="inlineStr">
        <is>
          <t xml:space="preserve"> </t>
        </is>
      </c>
    </row>
    <row r="12">
      <c r="A12" s="4" t="inlineStr">
        <is>
          <t>Total income taxes</t>
        </is>
      </c>
      <c r="B12" s="6" t="n">
        <v>293761</v>
      </c>
      <c r="C12" s="6" t="n">
        <v>791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income tax assets:</t>
        </is>
      </c>
      <c r="B2" s="4" t="inlineStr">
        <is>
          <t xml:space="preserve"> </t>
        </is>
      </c>
      <c r="C2" s="4" t="inlineStr">
        <is>
          <t xml:space="preserve"> </t>
        </is>
      </c>
    </row>
    <row r="3">
      <c r="A3" s="4" t="inlineStr">
        <is>
          <t>Net operating loss carry-forwards</t>
        </is>
      </c>
      <c r="B3" s="6" t="n">
        <v>17019200</v>
      </c>
      <c r="C3" s="6" t="n">
        <v>4308900</v>
      </c>
    </row>
    <row r="4">
      <c r="A4" s="4" t="inlineStr">
        <is>
          <t>Reserve</t>
        </is>
      </c>
      <c r="B4" s="4" t="inlineStr">
        <is>
          <t xml:space="preserve"> </t>
        </is>
      </c>
      <c r="C4" s="5" t="n">
        <v>-720322</v>
      </c>
    </row>
    <row r="5">
      <c r="A5" s="4" t="inlineStr">
        <is>
          <t>Other</t>
        </is>
      </c>
      <c r="B5" s="5" t="n">
        <v>4972</v>
      </c>
      <c r="C5" s="5" t="n">
        <v>770</v>
      </c>
    </row>
    <row r="6">
      <c r="A6" s="4" t="inlineStr">
        <is>
          <t>Total deferred income tax assets</t>
        </is>
      </c>
      <c r="B6" s="5" t="n">
        <v>17024172</v>
      </c>
      <c r="C6" s="5" t="n">
        <v>3589348</v>
      </c>
    </row>
    <row r="7">
      <c r="A7" s="3" t="inlineStr">
        <is>
          <t>Deferred income tax liability:</t>
        </is>
      </c>
      <c r="B7" s="4" t="inlineStr">
        <is>
          <t xml:space="preserve"> </t>
        </is>
      </c>
      <c r="C7" s="4" t="inlineStr">
        <is>
          <t xml:space="preserve"> </t>
        </is>
      </c>
    </row>
    <row r="8">
      <c r="A8" s="4" t="inlineStr">
        <is>
          <t>Intangibles</t>
        </is>
      </c>
      <c r="B8" s="5" t="n">
        <v>-849439</v>
      </c>
      <c r="C8" s="5" t="n">
        <v>-969940</v>
      </c>
    </row>
    <row r="9">
      <c r="A9" s="4" t="inlineStr">
        <is>
          <t>Outside basis difference on ITSQuest Investment</t>
        </is>
      </c>
      <c r="B9" s="5" t="n">
        <v>452516</v>
      </c>
      <c r="C9" s="5" t="n">
        <v>491248</v>
      </c>
    </row>
    <row r="10">
      <c r="A10" s="4" t="inlineStr">
        <is>
          <t>Unexercised Purchase Options</t>
        </is>
      </c>
      <c r="B10" s="5" t="n">
        <v>1277450</v>
      </c>
      <c r="C10" s="4" t="inlineStr">
        <is>
          <t xml:space="preserve"> </t>
        </is>
      </c>
    </row>
    <row r="11">
      <c r="A11" s="4" t="inlineStr">
        <is>
          <t>ITSQuest Accounting Method</t>
        </is>
      </c>
      <c r="B11" s="5" t="n">
        <v>416723</v>
      </c>
      <c r="C11" s="4" t="inlineStr">
        <is>
          <t xml:space="preserve"> </t>
        </is>
      </c>
    </row>
    <row r="12">
      <c r="A12" s="4" t="inlineStr">
        <is>
          <t>Other</t>
        </is>
      </c>
      <c r="B12" s="5" t="n">
        <v>1331</v>
      </c>
      <c r="C12" s="4" t="inlineStr">
        <is>
          <t xml:space="preserve"> </t>
        </is>
      </c>
    </row>
    <row r="13">
      <c r="A13" s="4" t="inlineStr">
        <is>
          <t>Total deferred income tax liability</t>
        </is>
      </c>
      <c r="B13" s="5" t="n">
        <v>-2997459</v>
      </c>
      <c r="C13" s="5" t="n">
        <v>-1461188</v>
      </c>
    </row>
    <row r="14">
      <c r="A14" s="4" t="inlineStr">
        <is>
          <t>Net deferred tax assets</t>
        </is>
      </c>
      <c r="B14" s="5" t="n">
        <v>14026713</v>
      </c>
      <c r="C14" s="5" t="n">
        <v>2128160</v>
      </c>
    </row>
    <row r="15">
      <c r="A15" s="4" t="inlineStr">
        <is>
          <t>Valuation allowance</t>
        </is>
      </c>
      <c r="B15" s="5" t="n">
        <v>-15123762</v>
      </c>
      <c r="C15" s="5" t="n">
        <v>-3098099</v>
      </c>
    </row>
    <row r="16">
      <c r="A16" s="4" t="inlineStr">
        <is>
          <t>Net deferred income tax liability</t>
        </is>
      </c>
      <c r="B16" s="6" t="n">
        <v>-1097049</v>
      </c>
      <c r="C16" s="6" t="n">
        <v>-9699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Tax at U.S. statutory rate</t>
        </is>
      </c>
      <c r="B4" s="6" t="n">
        <v>-9109689</v>
      </c>
      <c r="C4" s="6" t="n">
        <v>-2565716</v>
      </c>
    </row>
    <row r="5">
      <c r="A5" s="4" t="inlineStr">
        <is>
          <t>Foreign tax withholding</t>
        </is>
      </c>
      <c r="B5" s="5" t="n">
        <v>148859</v>
      </c>
      <c r="C5" s="4" t="inlineStr">
        <is>
          <t xml:space="preserve"> </t>
        </is>
      </c>
    </row>
    <row r="6">
      <c r="A6" s="4" t="inlineStr">
        <is>
          <t>State tax provision</t>
        </is>
      </c>
      <c r="B6" s="5" t="n">
        <v>-1635235</v>
      </c>
      <c r="C6" s="5" t="n">
        <v>-532989</v>
      </c>
    </row>
    <row r="7">
      <c r="A7" s="4" t="inlineStr">
        <is>
          <t>Rate change</t>
        </is>
      </c>
      <c r="B7" s="5" t="n">
        <v>-597625</v>
      </c>
      <c r="C7" s="4" t="inlineStr">
        <is>
          <t xml:space="preserve"> </t>
        </is>
      </c>
    </row>
    <row r="8">
      <c r="A8" s="4" t="inlineStr">
        <is>
          <t>Deferred true ups</t>
        </is>
      </c>
      <c r="B8" s="5" t="n">
        <v>-517997</v>
      </c>
      <c r="C8" s="5" t="n">
        <v>39619</v>
      </c>
    </row>
    <row r="9">
      <c r="A9" s="4" t="inlineStr">
        <is>
          <t>Change in tax reserves</t>
        </is>
      </c>
      <c r="B9" s="4" t="inlineStr">
        <is>
          <t xml:space="preserve"> </t>
        </is>
      </c>
      <c r="C9" s="5" t="n">
        <v>378978</v>
      </c>
    </row>
    <row r="10">
      <c r="A10" s="4" t="inlineStr">
        <is>
          <t>Lobbying expenses</t>
        </is>
      </c>
      <c r="B10" s="5" t="n">
        <v>13050</v>
      </c>
      <c r="C10" s="5" t="n">
        <v>68475</v>
      </c>
    </row>
    <row r="11">
      <c r="A11" s="4" t="inlineStr">
        <is>
          <t>Other</t>
        </is>
      </c>
      <c r="B11" s="5" t="n">
        <v>-33247</v>
      </c>
      <c r="C11" s="5" t="n">
        <v>77212</v>
      </c>
    </row>
    <row r="12">
      <c r="A12" s="4" t="inlineStr">
        <is>
          <t>Change in federal and state valuation allowance</t>
        </is>
      </c>
      <c r="B12" s="5" t="n">
        <v>12025663</v>
      </c>
      <c r="C12" s="5" t="n">
        <v>2613532</v>
      </c>
    </row>
    <row r="13">
      <c r="A13" s="4" t="inlineStr">
        <is>
          <t>Total income taxes</t>
        </is>
      </c>
      <c r="B13" s="6" t="n">
        <v>293761</v>
      </c>
      <c r="C13" s="6" t="n">
        <v>791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3)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eginning balance</t>
        </is>
      </c>
      <c r="B4" s="6" t="n">
        <v>720322</v>
      </c>
      <c r="C4" s="6" t="n">
        <v>341344</v>
      </c>
    </row>
    <row r="5">
      <c r="A5" s="3" t="inlineStr">
        <is>
          <t>Tax positions related to the current year:</t>
        </is>
      </c>
      <c r="B5" s="4" t="inlineStr">
        <is>
          <t xml:space="preserve"> </t>
        </is>
      </c>
      <c r="C5" s="4" t="inlineStr">
        <is>
          <t xml:space="preserve"> </t>
        </is>
      </c>
    </row>
    <row r="6">
      <c r="A6" s="4" t="inlineStr">
        <is>
          <t>Additions</t>
        </is>
      </c>
      <c r="B6" s="5" t="n">
        <v>2155959</v>
      </c>
      <c r="C6" s="5" t="n">
        <v>378978</v>
      </c>
    </row>
    <row r="7">
      <c r="A7" s="4" t="inlineStr">
        <is>
          <t>Ending balance</t>
        </is>
      </c>
      <c r="B7" s="6" t="n">
        <v>2876281</v>
      </c>
      <c r="C7" s="6" t="n">
        <v>7203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Deferred tax assets, valuation allowance</t>
        </is>
      </c>
      <c r="B3" s="6" t="n">
        <v>15124000</v>
      </c>
      <c r="C3" s="6" t="n">
        <v>3098000</v>
      </c>
    </row>
    <row r="4">
      <c r="A4" s="4" t="inlineStr">
        <is>
          <t>Net operating loss carry forwards</t>
        </is>
      </c>
      <c r="B4" s="5" t="n">
        <v>47415000</v>
      </c>
      <c r="C4" s="4" t="inlineStr">
        <is>
          <t xml:space="preserve"> </t>
        </is>
      </c>
    </row>
    <row r="5">
      <c r="A5" s="4" t="inlineStr">
        <is>
          <t>Deferred Tax Assets, Operating Loss Carryforwards, Domestic</t>
        </is>
      </c>
      <c r="B5" s="5" t="n">
        <v>47139000</v>
      </c>
      <c r="C5" s="4" t="inlineStr">
        <is>
          <t xml:space="preserve"> </t>
        </is>
      </c>
    </row>
    <row r="6">
      <c r="A6" s="4" t="inlineStr">
        <is>
          <t>Deferred Tax Assets, Operating Loss Carryforwards, State and Local</t>
        </is>
      </c>
      <c r="B6" s="5" t="n">
        <v>27793000</v>
      </c>
      <c r="C6" s="4" t="inlineStr">
        <is>
          <t xml:space="preserve"> </t>
        </is>
      </c>
    </row>
    <row r="7">
      <c r="A7" s="4" t="inlineStr">
        <is>
          <t>Deferred Tax Assets, Operating Loss Carryforwards</t>
        </is>
      </c>
      <c r="B7" s="5" t="n">
        <v>17019200</v>
      </c>
      <c r="C7" s="5" t="n">
        <v>4308900</v>
      </c>
    </row>
    <row r="8">
      <c r="A8" s="4" t="inlineStr">
        <is>
          <t>Unrecognized tax benefits</t>
        </is>
      </c>
      <c r="B8" s="5" t="n">
        <v>2876000</v>
      </c>
      <c r="C8" s="6" t="n">
        <v>720000</v>
      </c>
    </row>
    <row r="9">
      <c r="A9" s="4" t="inlineStr">
        <is>
          <t>Gross receipt tax</t>
        </is>
      </c>
      <c r="B9" s="5" t="n">
        <v>3019000</v>
      </c>
      <c r="C9" s="4" t="inlineStr">
        <is>
          <t xml:space="preserve"> </t>
        </is>
      </c>
    </row>
    <row r="10">
      <c r="A10" s="4" t="inlineStr">
        <is>
          <t>Penalty</t>
        </is>
      </c>
      <c r="B10" s="5" t="n">
        <v>600000</v>
      </c>
      <c r="C10" s="4" t="inlineStr">
        <is>
          <t xml:space="preserve"> </t>
        </is>
      </c>
    </row>
    <row r="11">
      <c r="A11" s="4" t="inlineStr">
        <is>
          <t>Interest</t>
        </is>
      </c>
      <c r="B11" s="5" t="n">
        <v>413000</v>
      </c>
      <c r="C11" s="4" t="inlineStr">
        <is>
          <t xml:space="preserve"> </t>
        </is>
      </c>
    </row>
    <row r="12">
      <c r="A12" s="4" t="inlineStr">
        <is>
          <t>I T S Quest Inc [Member]</t>
        </is>
      </c>
      <c r="B12" s="4" t="inlineStr">
        <is>
          <t xml:space="preserve"> </t>
        </is>
      </c>
      <c r="C12" s="4" t="inlineStr">
        <is>
          <t xml:space="preserve"> </t>
        </is>
      </c>
    </row>
    <row r="13">
      <c r="A13" s="4" t="inlineStr">
        <is>
          <t>Deferred Tax Assets, Operating Loss Carryforwards, State and Local</t>
        </is>
      </c>
      <c r="B13" s="5" t="n">
        <v>592000</v>
      </c>
      <c r="C13" s="4" t="inlineStr">
        <is>
          <t xml:space="preserve"> </t>
        </is>
      </c>
    </row>
    <row r="14">
      <c r="A14" s="4" t="inlineStr">
        <is>
          <t>Deferred Tax Assets, Operating Loss Carryforwards</t>
        </is>
      </c>
      <c r="B14" s="5" t="n">
        <v>680000</v>
      </c>
      <c r="C14" s="4" t="inlineStr">
        <is>
          <t xml:space="preserve"> </t>
        </is>
      </c>
    </row>
    <row r="15">
      <c r="A15" s="4" t="inlineStr">
        <is>
          <t>Unicorns Inc [Member]</t>
        </is>
      </c>
      <c r="B15" s="4" t="inlineStr">
        <is>
          <t xml:space="preserve"> </t>
        </is>
      </c>
      <c r="C15" s="4" t="inlineStr">
        <is>
          <t xml:space="preserve"> </t>
        </is>
      </c>
    </row>
    <row r="16">
      <c r="A16" s="4" t="inlineStr">
        <is>
          <t>Deferred Tax Assets, Operating Loss Carryforwards, State and Local</t>
        </is>
      </c>
      <c r="B16" s="5" t="n">
        <v>16617000</v>
      </c>
      <c r="C16" s="4" t="inlineStr">
        <is>
          <t xml:space="preserve"> </t>
        </is>
      </c>
    </row>
    <row r="17">
      <c r="A17" s="4" t="inlineStr">
        <is>
          <t>Deferred Tax Assets, Operating Loss Carryforwards</t>
        </is>
      </c>
      <c r="B17" s="6" t="n">
        <v>16617000</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1 USD ($)</t>
        </is>
      </c>
    </row>
    <row r="2">
      <c r="A2" s="3" t="inlineStr">
        <is>
          <t>Commitments and Contingencies Disclosure [Abstract]</t>
        </is>
      </c>
      <c r="B2" s="4" t="inlineStr">
        <is>
          <t xml:space="preserve"> </t>
        </is>
      </c>
    </row>
    <row r="3">
      <c r="A3" s="4" t="inlineStr">
        <is>
          <t>2022</t>
        </is>
      </c>
      <c r="B3" s="6" t="n">
        <v>211043</v>
      </c>
    </row>
    <row r="4">
      <c r="A4" s="4" t="inlineStr">
        <is>
          <t>2023</t>
        </is>
      </c>
      <c r="B4" s="5" t="n">
        <v>27979</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After 2026</t>
        </is>
      </c>
      <c r="B8" s="4" t="inlineStr">
        <is>
          <t xml:space="preserve"> </t>
        </is>
      </c>
    </row>
    <row r="9">
      <c r="A9" s="4" t="inlineStr">
        <is>
          <t>Total</t>
        </is>
      </c>
      <c r="B9" s="6" t="n">
        <v>239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1</t>
        </is>
      </c>
      <c r="C2" s="2" t="inlineStr">
        <is>
          <t>Dec. 31, 2020</t>
        </is>
      </c>
    </row>
    <row r="3">
      <c r="A3" s="3" t="inlineStr">
        <is>
          <t>Commitments and Contingencies Disclosure [Abstract]</t>
        </is>
      </c>
      <c r="B3" s="4" t="inlineStr">
        <is>
          <t xml:space="preserve"> </t>
        </is>
      </c>
      <c r="C3" s="4" t="inlineStr">
        <is>
          <t xml:space="preserve"> </t>
        </is>
      </c>
    </row>
    <row r="4">
      <c r="A4" s="4" t="inlineStr">
        <is>
          <t>Expenses incurred related to operating leases</t>
        </is>
      </c>
      <c r="B4" s="6" t="n">
        <v>257</v>
      </c>
      <c r="C4" s="6" t="n">
        <v>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80" customWidth="1" min="3" max="3"/>
    <col width="16" customWidth="1" min="4" max="4"/>
    <col width="14" customWidth="1" min="5" max="5"/>
  </cols>
  <sheetData>
    <row r="1">
      <c r="A1" s="1" t="inlineStr">
        <is>
          <t>RELATED PARTY TRANSACTIONS (Details Narrative) - USD ($) $ in Thousands</t>
        </is>
      </c>
      <c r="B1" s="2" t="inlineStr">
        <is>
          <t>1 Months Ended</t>
        </is>
      </c>
      <c r="D1" s="2" t="inlineStr">
        <is>
          <t>12 Months Ended</t>
        </is>
      </c>
    </row>
    <row r="2">
      <c r="B2" s="2" t="inlineStr">
        <is>
          <t>Apr. 30, 2021</t>
        </is>
      </c>
      <c r="C2" s="2" t="inlineStr">
        <is>
          <t>Oct. 24, 2020</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 from related party</t>
        </is>
      </c>
      <c r="B4" s="4" t="inlineStr">
        <is>
          <t xml:space="preserve"> </t>
        </is>
      </c>
      <c r="C4" s="4" t="inlineStr">
        <is>
          <t xml:space="preserve"> </t>
        </is>
      </c>
      <c r="D4" s="4" t="inlineStr">
        <is>
          <t xml:space="preserve"> </t>
        </is>
      </c>
      <c r="E4" s="6" t="n">
        <v>19</v>
      </c>
    </row>
    <row r="5">
      <c r="A5" s="4" t="inlineStr">
        <is>
          <t>Labor related expenses</t>
        </is>
      </c>
      <c r="B5" s="4" t="inlineStr">
        <is>
          <t xml:space="preserve"> </t>
        </is>
      </c>
      <c r="C5" s="4" t="inlineStr">
        <is>
          <t xml:space="preserve"> </t>
        </is>
      </c>
      <c r="D5" s="4" t="inlineStr">
        <is>
          <t xml:space="preserve"> </t>
        </is>
      </c>
      <c r="E5" s="5" t="n">
        <v>34</v>
      </c>
    </row>
    <row r="6">
      <c r="A6" s="4" t="inlineStr">
        <is>
          <t>Advances paid to affiliates</t>
        </is>
      </c>
      <c r="B6" s="4" t="inlineStr">
        <is>
          <t xml:space="preserve"> </t>
        </is>
      </c>
      <c r="C6" s="4" t="inlineStr">
        <is>
          <t xml:space="preserve"> </t>
        </is>
      </c>
      <c r="D6" s="4" t="inlineStr">
        <is>
          <t xml:space="preserve"> </t>
        </is>
      </c>
      <c r="E6" s="5" t="n">
        <v>284</v>
      </c>
    </row>
    <row r="7">
      <c r="A7" s="4" t="inlineStr">
        <is>
          <t>Due from affiliated entities</t>
        </is>
      </c>
      <c r="B7" s="4" t="inlineStr">
        <is>
          <t xml:space="preserve"> </t>
        </is>
      </c>
      <c r="C7" s="4" t="inlineStr">
        <is>
          <t xml:space="preserve"> </t>
        </is>
      </c>
      <c r="D7" s="6" t="n">
        <v>12</v>
      </c>
      <c r="E7" s="4" t="inlineStr">
        <is>
          <t xml:space="preserve"> </t>
        </is>
      </c>
    </row>
    <row r="8">
      <c r="A8" s="4" t="inlineStr">
        <is>
          <t>Loan Agreement [Member] | Promissory Note [Member] | Borrower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6" t="n">
        <v>1700</v>
      </c>
      <c r="D10" s="4" t="inlineStr">
        <is>
          <t xml:space="preserve"> </t>
        </is>
      </c>
      <c r="E10" s="4" t="inlineStr">
        <is>
          <t xml:space="preserve"> </t>
        </is>
      </c>
    </row>
    <row r="11">
      <c r="A11" s="4" t="inlineStr">
        <is>
          <t>Interest rate</t>
        </is>
      </c>
      <c r="B11" s="4" t="inlineStr">
        <is>
          <t xml:space="preserve"> </t>
        </is>
      </c>
      <c r="C11" s="10" t="n">
        <v>0.0306</v>
      </c>
      <c r="D11" s="4" t="inlineStr">
        <is>
          <t xml:space="preserve"> </t>
        </is>
      </c>
      <c r="E11" s="4" t="inlineStr">
        <is>
          <t xml:space="preserve"> </t>
        </is>
      </c>
    </row>
    <row r="12">
      <c r="A12" s="4" t="inlineStr">
        <is>
          <t>Loan Agreement [Member] | Promissory Note [Member] | Moschini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umber of shares issued for loan collateralized</t>
        </is>
      </c>
      <c r="B14" s="4" t="inlineStr">
        <is>
          <t xml:space="preserve"> </t>
        </is>
      </c>
      <c r="C14" s="5" t="n">
        <v>3400000</v>
      </c>
      <c r="D14" s="4" t="inlineStr">
        <is>
          <t xml:space="preserve"> </t>
        </is>
      </c>
      <c r="E14" s="4" t="inlineStr">
        <is>
          <t xml:space="preserve"> </t>
        </is>
      </c>
    </row>
    <row r="15">
      <c r="A15" s="4" t="inlineStr">
        <is>
          <t>Loan payment descriptions</t>
        </is>
      </c>
      <c r="B15" s="4" t="inlineStr">
        <is>
          <t xml:space="preserve"> </t>
        </is>
      </c>
      <c r="C15" s="4" t="inlineStr">
        <is>
          <t>The loan principal of $1,700 thousand and accrued interest of $16 thousand, outstanding as of July 2, 2021,
was paid by Ms. Moschini through payment of $216 thousand in cash and relinquishment of 1,500,000 shares of the TransparentBusiness
common stock to TransparentBusiness collateralizing the Loan, pursuant to a Termination of Loan Agreement and Promissory Note dated
April 28, 2021 and an additional relinquishment of 6,394,737 shares on July 2, 2021 pursuant to an amendment to the termination
agreement.</t>
        </is>
      </c>
      <c r="D15" s="4" t="inlineStr">
        <is>
          <t xml:space="preserve"> </t>
        </is>
      </c>
      <c r="E15" s="4" t="inlineStr">
        <is>
          <t xml:space="preserve"> </t>
        </is>
      </c>
    </row>
    <row r="16">
      <c r="A16" s="4" t="inlineStr">
        <is>
          <t>Interest income</t>
        </is>
      </c>
      <c r="B16" s="4" t="inlineStr">
        <is>
          <t xml:space="preserve"> </t>
        </is>
      </c>
      <c r="C16" s="4" t="inlineStr">
        <is>
          <t xml:space="preserve"> </t>
        </is>
      </c>
      <c r="D16" s="6" t="n">
        <v>17</v>
      </c>
      <c r="E16" s="6" t="n">
        <v>10</v>
      </c>
    </row>
    <row r="17">
      <c r="A17" s="4" t="inlineStr">
        <is>
          <t>Unicorn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5" t="n">
        <v>50000001</v>
      </c>
      <c r="C19" s="4" t="inlineStr">
        <is>
          <t xml:space="preserve"> </t>
        </is>
      </c>
      <c r="D19" s="4" t="inlineStr">
        <is>
          <t xml:space="preserve"> </t>
        </is>
      </c>
      <c r="E19" s="4" t="inlineStr">
        <is>
          <t xml:space="preserve"> </t>
        </is>
      </c>
    </row>
    <row r="20">
      <c r="A20" s="4" t="inlineStr">
        <is>
          <t>Interest Percentage</t>
        </is>
      </c>
      <c r="B20" s="10" t="n">
        <v>0.6667</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in Thousands</t>
        </is>
      </c>
      <c r="B1" s="2" t="inlineStr">
        <is>
          <t>6 Months Ended</t>
        </is>
      </c>
    </row>
    <row r="2">
      <c r="B2" s="2" t="inlineStr">
        <is>
          <t>Jun. 30, 2022 USD ($) shares</t>
        </is>
      </c>
    </row>
    <row r="3">
      <c r="A3" s="3" t="inlineStr">
        <is>
          <t>Subsequent Event [Line Items]</t>
        </is>
      </c>
      <c r="B3" s="4" t="inlineStr">
        <is>
          <t xml:space="preserve"> </t>
        </is>
      </c>
    </row>
    <row r="4">
      <c r="A4" s="4" t="inlineStr">
        <is>
          <t>Stock Issued During Period, Shares, Other | shares</t>
        </is>
      </c>
      <c r="B4" s="5" t="n">
        <v>457314</v>
      </c>
    </row>
    <row r="5">
      <c r="A5" s="4" t="inlineStr">
        <is>
          <t>Stock Issued During Period, Value, Other</t>
        </is>
      </c>
      <c r="B5" s="6" t="n">
        <v>1494</v>
      </c>
    </row>
    <row r="6">
      <c r="A6" s="4" t="inlineStr">
        <is>
          <t>Common stock issued in exchange of cash</t>
        </is>
      </c>
      <c r="B6" s="5" t="n">
        <v>1471</v>
      </c>
    </row>
    <row r="7">
      <c r="A7" s="4" t="inlineStr">
        <is>
          <t>Stock Issued During Period, Value, Purchase of Assets</t>
        </is>
      </c>
      <c r="B7" s="6" t="n">
        <v>23</v>
      </c>
    </row>
    <row r="8">
      <c r="A8" s="4" t="inlineStr">
        <is>
          <t>Unicoin Rights Issued, description</t>
        </is>
      </c>
      <c r="B8" s="4" t="inlineStr">
        <is>
          <t>Pursuant to the Offering the Company plans to issue Unicoin Right Certificates to acquire
up to $50 million of Unicoins or 500 million Unicoins.</t>
        </is>
      </c>
    </row>
    <row r="9">
      <c r="A9" s="4" t="inlineStr">
        <is>
          <t>Number of unicoins acquired</t>
        </is>
      </c>
      <c r="B9" s="4" t="inlineStr">
        <is>
          <t>1.5
billion Unicoins</t>
        </is>
      </c>
    </row>
    <row r="10">
      <c r="A10" s="4" t="inlineStr">
        <is>
          <t>Unicoins issued in exchange of cash digital assets and value of employee and nonemployee services</t>
        </is>
      </c>
      <c r="B10" s="6" t="n">
        <v>26300</v>
      </c>
    </row>
    <row r="11">
      <c r="A11" s="4" t="inlineStr">
        <is>
          <t>Unicoin noncash dividend descriptions</t>
        </is>
      </c>
      <c r="B11" s="4" t="inlineStr">
        <is>
          <t>Company
declared a non-cash dividend of one Unicoin right per share held on February 10, 2022 resulting in issuance of an additional 0.8 billion
of Unicoin rights. An additional 0.4 billion Unicoin rights were issued to Company employees and non-employe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1</t>
        </is>
      </c>
    </row>
    <row r="3">
      <c r="A3" s="3" t="inlineStr">
        <is>
          <t>Accounting Policies [Abstract]</t>
        </is>
      </c>
      <c r="B3" s="4" t="inlineStr">
        <is>
          <t xml:space="preserve"> </t>
        </is>
      </c>
    </row>
    <row r="4">
      <c r="A4" s="4" t="inlineStr">
        <is>
          <t>ORGANIZATION AND OPERATIONS</t>
        </is>
      </c>
      <c r="B4" s="4" t="inlineStr">
        <is>
          <t xml:space="preserve">NOTE
1 – ORGANIZATION AND OPERATIONS Description of
Business TransparentBusiness,
Inc. (“TransparentBusiness” or the “Company”) is a workforce management technology company and was incorporated
in the state of Delaware on June 22, 2015. The SaaS (Software-as-a-Service) platform was developed in 2008 by KMGi Group, the predecessor
to TransparentBusiness as an internal tool for monitoring and managing computer-based work for the purpose of improving efficiency of
both remote and on-site employees and eliminating overbilling of contractors. The TransparentBusiness platform has been in use since
2009, initially under the name TransparentBilling, Inc. serving KMGi Group’s internal operations. The platform is designed to increase
remote workers’ productivity, protect client budgets from overbilling, allow coordination and monitoring of their remote workforce
and provide real-time information on the cost and status of all tasks and projects. The Company’s solutions provide technology
that brings visibility into remote workforce management through an all-in-on cloud-based solution. The Company markets its services throughout
the United States of America. TransparentBusiness
continues to operate its original SaaS business which enables simple and seamless monitoring and management of remote or work-from-home
employees. In addition, the Company wholly owns two TaaS (Talent-as-a-Service) companies and platforms, SheWorks! and Yandiki, and holds
a majority ownership interests in ITSQuest, Inc, (“ITSQuest”) a regional staffing agency, as well as Unicorns, Inc. (“Unicorns”
or “Unicorn Hunters”) which produces reality television/streaming shows. The
Company’s wholly owned subsidiaries SheWorks! and Yandiki can operate independently or in conjunction with the Company’s
SaaS software. SheWorks! is a talent exchange focused on connecting women seeking freelance or employment opportunities with companies
looking for freelancers or employees to fill their needs. Yandiki is also a talent exchange and platform that connects freelance talent
with companies looking for leaner, more transparent ways of carrying out remote contractual work. In
November 2020 the Company acquired a 51% In
April 2021, the Company acquired a 66.67% Business
Organiz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Refer to Note 6 – Segment Information.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incurred net losses of $ 43,673 12,279 35,140 8,939 59,947 20,982 The
Company is evaluating strategies to obtain the required additional funding for future operations. These strategies may include, but are
not limited to, obtaining equity financing, issuing debt, or entering other financing arrangements, and restructuring of operations to
grow revenues and decrease expenses. However, in view of uncertainties in U.S. and global financial markets,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the accounts of TransparentBusiness, Inc., its wholly owned subsidiaries, SheWorks,
Inc. (“SheWorks”) and Yandiki Inc. (“Yandiki”), as well as ITSQuest Inc. (“ITSQuest”) and Unicorns,
Inc (“Unicorns”). These entities are consolidated in accordance with Accounting Standards Codification (“ASC”)
810, Consolidations . 51% 66.67% Restatement
of Previously Issued Financial Statements As
discussed in the Company’s Form 8-K, dated January 25, 2022, the Company restated its consolidated financial statements for the
year ended December 31, 2020 from amounts previously reported on Form 10-12G. The restated financial statements, which are included herein,
included the following adjustments as of December 31, 2020: (i) increased goodwill by $ 970 970 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a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ariable interest entity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Use
of Estimates The
preparation of consolidated financial statements in conformity with GAAP requires us to make estimates and assumptions in the consolidated
financial statements and accompanying notes. Significant estimates and assumptions made by us include: the valuation of non-cash consideration
received from Unicorns customers and the associated revenue recognition; valuation of investments in private companies; valuation of
the bifurcated redemption feature derivatives in the convertible notes; valuation of the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COVID-19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 Cash
and Cash Equivalents Cash
and cash equivalents consist of cash on hand and money market funds with original maturities of three months or less when acquired. Cash
equivalents are stated at cost, which approximates fair value. These investments are not subject to significant market risk. The Company
maintains its cash and cash equivalents in bank accounts which, at times, exceed the federally insured limits. The Company has not experienced
any losses in such accounts. Accounts
Receivable Accounts
receivable consist of receivables from sale or renewal of SaaS subscriptions to its software platform or TaaS staffing arrangements.
The Company records a receivable for its SaaS segment when customer access to the software platform is provided. For the TaaS segment,
receivables are recorded when the Company has a right to invoice and are typically invoiced on a monthly basis. Typical cash payment
terms provide that customers pay within 30 days of invoicing. Accounts
receivable for Unicorns generally consists of commitments from companies, that have appeared on the Unicorn Hunters show, to issue stock
options or warrants to the Company. These options or warrants typically have a term of five to ten years and are recorded at their estimated
fair values as more fully described in the Revenue Recognition section below. Unicorns invoices customers when an episode is distributed
for broadcast or streaming. Receipt of the option or warrant certificates is handled on a case-by-case basis in accordance with each
customer agreement. Unicorns receivables are classified as current because the underlying option or warrant certificates are expected
to be received within one year of invoicing. Subsequent to receipt of these option or warrant certificates, the related receivables will
be reclassified to a long-term asset account. The Company does not charge interest for past due accounts and does not require any collateral
for its receivables. As more fully discussed in the Revenue Recognition section below, Unicorns non-cash consideration is recorded at
fair value as determined at, or near date of contract inception. During 2020, ITSQuest entered an account receivable financing arrangement with a financial institution (“Factor”).
Pursuant to the terms of the arrangement, the Company sells amounts of its accounts receivable balances to the Factor as absolute owner
with full recourse against ITSQuest. In accordance with ASC 860, Transfers and Servicing 804 325 60 8 Allowance
for Doubtful Accounts The Company evaluates the collectability of its accounts receivables based on a combination of factors. Where
the Company is aware of circumstances that may impair a specific customer’s ability to meet its financial obligations, the Company
records a specific allowance against amounts due. The Company writes-off a receivable and charges it against its recorded allowance when
all collection efforts are exhausted without success. Amounts are included as a component of general and administrative expenses on the
accompanying consolidated statements of operations. For Unicorns, revenue and receivables are generally in the form of commitments from
companies, that have appeared on the Unicorn Hunters show, to issue stock options or warrants to the Company. The fair value of options
or warrants of private companies, held upon settlement of such receivables, may fluctuate subsequent to receipt resulting in charges or
gains to the Company’s consolidated statement of operations in future periods. During the years ended December 31, 2021 and 2020,
respectively, the Company incurred $ 20 107 Goodwill
and Intangible Assets Goodwill
and finite-lived intangible assets resulted from the acquisition of ITSQuest in 2020. Intangible assets consist primarily of customer
relationships and tradenames. Upon acquisition, the purchase price was first allocated to identifiable assets and liabilities, including
customer-related intangible assets and tradenames, with any remaining purchase price recorded as Goodwill. Finite-lived intangible assets
are amortized on a straight-line basis over their estimated useful lives, generally 15 years for customer relationships and 5 years for
trade names. Straight line amortization is not materially different from an amortization method based upon projected future cash flows
from the customers acquired. The
Company tests goodwill impairment under ASC 350 at least annually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goodwill is evaluated at the reporting unit level. A reporting unit is defined as an operating segment (i.e.,
before aggregation or combination), or one level below an operating segment (i.e., a component). There was no The
Company tests finite-lived intangible assets and other long-lived assets under ASC 360 whenev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long-lived assets is evaluated at the asset-group level. An asset group is defined as the lowest level of identifiable cash flows
that are largely independent of the cash flows of other groups of assets or liabilities. There was no Digital
assets, net The
Company has accepted digital assets including Bitcoin (BTC), Ether (ETH), Litecoin (LTC) and USD Coin (USDC) as consideration from certain
investors in exchange for equity or debt issued by the Company. The Company records the initial cost basis at then-current quoted market
prices and presents all digital assets held as a result of these transactions as indefinite-lived intangible assets in accordance with
ASC 350, Intangibles—Goodwill and Other. Fair value of the Company’s digital assets is determined on a nonrecurring basis
in accordance with ASC 820, Fair Value Measurement, based on quoted prices on the active exchange(s) that we have determined is the principal
market for such assets (Level 1 inputs). The Company has ownership of and control over of its digital assets and may use third-party
custodial services to secure them. The
Company performs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 determined. Impairment
losses are recognized within loss from operations in the consolidated statements of operations in the period in which the impairment
is identified. The impaired digital assets are written down to their fair values at the time of impairment and this new cost basis is
not adjusted upward for any subsequent increase in fair value. Gains are not recorded until realized upon sale, at which point they are
recorded within loss from operations in the consolidated statements of operations. In determining the gain to be recognized upon sale,
we calculate the difference between the sales price and carrying value of the digital assets sold immediately prior to sale. Business
Combinations We
account for acquisitions of entities or asset groups that qualify as businesses in accordance with ASC 805, Business Combinations
Fair Value Measurement Derivative
Financial Instruments The
Company evaluates all of its agreements to determine if such instruments have derivatives or contain features that qualify as embedded
derivatives, as defined by ASC 815, Derivatives and Hedging Equity
Warrants The
Company has issued warrants to individuals who provided referrals to accredited investors that resulted in sales of ordinary shares in
connection with the Company’s various funding rounds. The Warrants issued by the Company are evaluated as either equity-classified
or liability-classified instruments based on an assessment of the warrant’s specific terms and applicable authoritative guidance
pursuant to ASC 480, Distinguishing Liabilities from Equity (“ASC 480”) and ASC 815. The assessment considers whether the
warrants are freestanding financial instruments, meet the definition of a liability,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warrants are outstanding. As of December 31, 2021 and December 31, 2020,
warrants outstanding were 11,570,000 13,220,000 Restricted
Stock Units During
2021, the Company amended certain employment agreements for some of its employees that enabled those employees to receive Restricted
Stock Units (“RSU’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The
Company evaluated that the fixed dollar value RSUs the Company had granted would result in a variable number of shares to be issued,
which triggered the equity classification guidance under ASC 815-40. As of result of this, other equity awards classification could be
impacted absent consideration of the ordering guidance. The authoritative guidance ASC 815-40-35-13 requires the method of ordering the
financial instruments for reclassification to be rational, systematic and consistently applied. The Company elected method under ASC
815-40-35-13(c) - Reclassification of contracts with the earliest maturity date first to order its contracts for reclassification and
accordingly the equity awards to employees as part of their compensation that are based on fixed dollar values should be classified as
liabilities if they are outstanding as of a reporting date. No other instruments should be classified as liability since the entity has
sufficient number of equity shares to issue to holders of options and warrants. Refer to Note 9 – Stock-Based Compensation for
RSU information as of and for the years ended December 31, 2021 and 2020. Stock-Split Effective
August 10, 2020 the Company’s Board of Directors approved a resolution to undertake a split of the common stock of the Company
on a basis of 10 new common share for 1 old common share (“ 10-for-1 split Revenue
Recognition The
Company recognizes revenue in accordance with ASC 606 which requires revenue to be recorded in a manner which depicts the transfer of
goods or services to customers at amounts that reflect the consideration the Company expects to receive in exchange for those goods or
services. Under ASC 606, revenue is recognized when obligations under the terms of a contract with a customer are satisfied; this occurs
with the transfer of control of the Company’s goods or services. The
Company primarily derives its revenues from three revenue streams:
1. Subscription
Revenue
2. Staffing
Revenue
3. Unicorns
Revenue The
Company accounts for revenue contracts with customers through the following five steps: (i) identification of the contract, or contracts,
with a customer, (ii) identification of the performance obligations in the contract, (iii) determination of the transaction price, (iv)
allocation of the transaction price to the performance obligation in the contract, and (v) recognition of revenue when, or as, the Company
satisfies a performance obligation. The Company’s subscription service arrangements and Unicorns agreements are non-cancellable
and do not contain refund-type provisions. Certain service agreements include cancelation clauses and there is right of refund provided
to the customer. The Company estimates and maintains a reserve for expected customer refunds. These estimates involve inherent uncertainties
and management judgment. As of the December 31, 2021 and 2020 no such reserves were recorded. The
Company’s customers vary from government institutions, Fortune 500 Companies, and small businesses. At contract inception, the
Company assesses the product offerings in its contracts to identify performance obligation(s) that are distinct. A performance obligation
is distinct when the customer can benefit from it on its own or together with other resources that are readily available and when it
is separately identifiable from other items in the contract. Historically, costs to obtain a contract have not been significant. To
identify its performance obligation(s), the Company considers all of the promises in the contract for SaaS, TaaS or Unicorns Services.
The Company has concluded there to be a single performance obligation in each of these services. For SaaS arrangements, the primary obligation
is the license issuance to the customer to access the TransparentBusiness workforce platform. For TaaS arrangements, the primary performance
obligation is services provided to the customer by the professional resulting in hours accrued or milestones reached. For Unicorns arrangements,
the primary performance obligation is to provide customers with publicity and exposure through appearance on the Unicorn Hunters show
which occurs when an episode is distributed for broadcast or streaming. The
transaction price is the total amount of consideration the Company expects to be entitled to in exchange for the service offerings in
a contract. At the inception of the contract, the transaction price is known for all the services in the contracts. For SaaS contracts
the transaction price is based on the number of licenses sold. TaaS contracts are based on the contracted service hours. Some contracts
have a form of variable consideration, for example discounts on licenses sold that exceed certain volumes, or TaaS remote talent projects
with a 10% discount for long term engagements that could impact the base transaction price of our services in contracts with the customers.
The Company estimates variable consideration and adjusts the transaction price at the time of contract signing. For
Unicorns, the consideration is a fixed amount specified in the agreement generally consisting of commitments from companies, that have
appeared on the Unicorn Hunters show, to issue stock options or warrants to the Company. Non-cash consideration is recognized at the
estimated fair value at or near the date of contract inception. Unicorns customers are generally smaller start-up companies which are
not publicly traded. The estimated fair value of stock options and warrants, expected to be received as consideration, is determined
based on (i) a recent round of financing (ii) a recent existing third-party valuation report or (iii) a new third-party valuation report
as of or near the date of contract inception. These are Level 3 estimates under the fair value hierarchy which is more fully described
in Note 3. Under
ASC 606, the total transaction price is allocated to each performance obligation in the contract. As noted above, each contract in each
segment contains only one performance obligation. Accordingly, the total transaction price for all Company contracts relates a to the
single performance obligation and no allocation is required. Revenue
is recognized upon transfer of control of promised services to customers in an amount that reflects the consideration the Company expects
to receive in exchange for those services. If the consideration promised in a contract includes a variable amount, for example, a discount
for the subscription to access the software platform or for long term staffing engagements, the Company includes an estimate of the amount
it expects to receive for the total transaction price if it is probable that a significant reversal of cumulative revenue recognized
will not occur. For
SaaS contracts, the typical subscription term is one year or less and the Company generally invoices its customers at the start of the
subscription period when access to the software platform is provided. Amounts that have been invoiced are recorded in accounts receivable
and deferred revenue and related revenue is recognized over the subscription period. For TaaS contracts, the Company’s staffing
contracts are typically for a duration of less than a year and are either on a fixed hourly rate basis or on fixed cost basis billed
upon satisfaction of respective milestones. For Unicorns contracts, customers are billed when an episode is distributed for broadcast
or streaming. The
Company typically invoices its customers at the end of each month in cases where the contracts involve billing on fixed hourly rates
and/or once milestone is reached. An over-time method is used to measure progress because the Company’s obligation is to provide
continuous service over the contractual period where fixed hourly rate billing is involved. For time-and-materials contracts, revenue
from contracts with customers is recognized in the amount to which the Company has a right to invoice, when the services are rendered
by the Company’s remote workers in such cases. For milestone-based contracts, revenue is recognized over time using an output method
based upon milestones achieved. Revenue is recognized once a milestone is reached for an amount of the transaction price that is proportionate
to the total milestones in the contract. Milestones reached represent work performed and thereby best depicts the transfer of control
to the customer. For Unicorns contracts, the promise to the customer is fulfilled and revenue is recognized for the entire transaction
price when an episode is distributed on the Unicorn Hunters website. Deferred
revenue Deferred
revenue represents amounts that have been invoiced in advance of revenue recognition. Deferred revenue is recognized as revenue when
transfer of control to customers has occurred or as services are being provided. The Company generally invoices customers in monthly
installments for the TaaS business and for SaaS, business customers are invoiced at the start of the contract period therefore timing
differences and deferred revenue can occur in the SaaS and TaaS segments. As noted above, Unicorns invoicing and revenue recognition
both occur at the time an episode is distributed on the Unicorn Hunters website therefore there is no deferred revenue recorded for the
Unicorn Hunters segment. The
Company had deferred revenue of $ 51.0 2.2 2.2 2.4 Remaining
performance obligation In
accordance with ASC 606, the Company is required to include disclosures on its remaining performance obligations as of the end of the
current reporting period. Due to the nature of the contracts in the Company’s businesses, these reporting requirements are not
applicable. Most of the Company’s remaining contracts meet certain exceptions as defined in ASC 606. For the Company’s contracts
that pertain to these exceptions: (i) the remaining performance obligations primarily relates to the provision of access to the software
platform for its subscribers; and (ii) the estimated duration of these performance obligations is less than one year or ranges from the
remaining of the current calendar year to the next calendar year. Cost
of Revenue Costs
of revenue include salaries, and personnel compensation costs, associated with the Company’s SaaS and TaaS personnel, website hosting
and other costs including providing technical support, materials, and supplies. For
Unicorns, cost of revenue includes salaries and personnel compensation costs as noted for SaaS and TaaS but also includes third party
costs for production team, celebrity hosts and travel. The Company evaluates if Unicorn Hunters show production costs are expected to
be recovered. Costs are capitalized if expected to be recovered and otherwise are expensed as incurred. Any capitalized costs are expensed
when the related show is distributed on the Unicorn Hunters website. No production costs were capitalized during the year ended December
31, 2021 because of uncertainty about recovery of such costs during Company’s start-up phase. General
and Administrative General
and administrative costs primarily consist of compensation, employee benefits, and stock-based compensation related to executive management,
finance, administration and human resources, facility costs, professional service fees, and other general overhead costs. Sales
and Marketing Expense Sales
and marketing expense principally consists of third-party marketing, advertising, and branding in addition to compensation and benefits
of the Company’s own marketing personnel. Sales, marketing and advertising costs are expensed as incurred. During the years ended
December 31, 2021 and 2020, the Company incurred $ 13,498 5,365 Research
and Development Costs Our
research and development team is focused on maintaining and improving our software and platform, enabling customers to derive efficiencies
while enhancing functionality. Research and development expenses consist primarily of personnel-related costs for our development team,
including salaries and bonuses, benefits and stock-based compensation expense for research, design and development activities. Research
and development costs relating to internal use software are not material and are expensed as they are incurred. These costs are presented
under Operating costs and Expenses as Research and Development costs. Stock-Based
Compensation Expense The
Company measures and records stock-based compensation expense related to stock awards and stock options awarded to certain officers,
directors, employees and consultants based on the grant date fair value of the award under ASC 718 Compensation – Stock Compensation Income
Taxes Income
taxes are accounted for under the asset and liability method. Under this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The Company is subject to examinations by federal and state authorities for the income tax periods that remain open.
In the event that a taxing jurisdiction levies an assessment in the future, it is possible the assessment could have a material adverse
effect on the consolidated financial condition or results of operations. The
consolidated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likely of being realized upon ultimate settlement. In the event that the Internal Revenue
Service (“IRS”) or another taxing jurisdiction levies an assessment in the future, it is possible the assessment could have
a material adverse effect on the consolidated financial condition or results of operations. The provision for income taxes includes the
effects of any resulting tax reserves, or unrecognized tax benefits, that are considered appropriate as well as the related net interest
and penalties. The Company’s continuing practice is to recognize interest and penalties related to income tax matters in income
tax expense. Net
Loss per Share Net
loss per common share is computed pursuant to ASC 260-10, Earnings Per Share Contingent
Liabilities The
Company accounts for contingent liabilities in accordance with the ASC 450, Contingencies 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and cash equivalents and accounts receivables.
The Company’s cash and cash equivalents are held in accounts with major financial institutions, and, at times, exceed federally
insured limits. In addition, as more fully described above, the Company has non-cash receivables consisting of options and warrants to
purchase common stock in small private companies. The options and warrants underlying these non-cash receivables are subject to significant
fluctuations in market values. The Company also holds digital assets which are more fully described above and in Note 5. Digital asset
market values are subject to significant fluctuations based on supply and demand for such digital assets and other factors. The Companies
digital assets are included in the consolidated balance sheets as intangible assets. During
the year ended December 31, 2021, the Company had four customers for which revenue accounted for 10% or more of total revenue. These
customers accounted for approximately 12% 11% 10% 10% 34% 2% 30% 5% 11% 14% Recently
Issued Not Yet Adopted Accounting Pronouncements The
Company currently qualifies as an Emerging Growth Company (“EGC”)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February 2016, the FASB issued ASU No. 2016-02, Leases (Topic 842). Under ASU 2016-02, an entity will be required to recogniz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for financial instruments under the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is a summary of financial assets measured at fair value on a recurring basis and their classification within the fair
value hierarchy:
Schedule
of fair value assets measured on recurring basis
As of December 31, 2021
Carrying Value Level 1 Level 2 Level 3 Total
ASSETS
Cash held by financial institutions $ 1,299,808 $ 1,299,808 $ - $ - $ 1,299,808
Money market funds 572,721 572,721 - - 572,721
As of December 31, 2020
Carrying Value Level 1 Level 2 Level 3 Total
ASSETS
Cash held by financial institutions $ 5,359,990 $ 5,359,990 $ - $ - $ 5,359,990
Money market funds 4,601,827 4,601,827 - - 4,601,827 Assets
Measured at Fair Value on a Non-Recurring Basis As
discussed in Note 2, consideration from Unicorns customers generally includes commitments from companies, that have appeared on the Unicorn
Hunters show, to issue stock options or warrants to the Company. This non-cash consideration is recognized at the estimated fair values
at or near the dates of contract inception using Level 3 inputs which are more fully described in Note 2. The carrying value of such
non-cash consideration was $ 4,2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01:36:31Z</dcterms:created>
  <dcterms:modified xmlns:dcterms="http://purl.org/dc/terms/" xmlns:xsi="http://www.w3.org/2001/XMLSchema-instance" xsi:type="dcterms:W3CDTF">2022-07-19T01:36:31Z</dcterms:modified>
</cp:coreProperties>
</file>